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Evaluated Properties" sheetId="10" state="visible" r:id="rId10"/>
    <sheet xmlns:r="http://schemas.openxmlformats.org/officeDocument/2006/relationships" name="Notes Payable" sheetId="11" state="visible" r:id="rId11"/>
    <sheet xmlns:r="http://schemas.openxmlformats.org/officeDocument/2006/relationships" name="Related Party Notes Payable" sheetId="12" state="visible" r:id="rId12"/>
    <sheet xmlns:r="http://schemas.openxmlformats.org/officeDocument/2006/relationships" name="Derivative Financial Instrument" sheetId="13" state="visible" r:id="rId13"/>
    <sheet xmlns:r="http://schemas.openxmlformats.org/officeDocument/2006/relationships" name="Asset Retirement Obligations" sheetId="14" state="visible" r:id="rId14"/>
    <sheet xmlns:r="http://schemas.openxmlformats.org/officeDocument/2006/relationships" name="Equity" sheetId="15" state="visible" r:id="rId15"/>
    <sheet xmlns:r="http://schemas.openxmlformats.org/officeDocument/2006/relationships" name="Related Party Transactions" sheetId="16" state="visible" r:id="rId16"/>
    <sheet xmlns:r="http://schemas.openxmlformats.org/officeDocument/2006/relationships" name="Segment Reporting" sheetId="17" state="visible" r:id="rId17"/>
    <sheet xmlns:r="http://schemas.openxmlformats.org/officeDocument/2006/relationships" name="Revision of Prior Period Interi"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Evaluated Properties (Tables)" sheetId="21" state="visible" r:id="rId21"/>
    <sheet xmlns:r="http://schemas.openxmlformats.org/officeDocument/2006/relationships" name="Notes Payable (Tables)" sheetId="22" state="visible" r:id="rId22"/>
    <sheet xmlns:r="http://schemas.openxmlformats.org/officeDocument/2006/relationships" name="Related Party Notes Payable (Ta" sheetId="23" state="visible" r:id="rId23"/>
    <sheet xmlns:r="http://schemas.openxmlformats.org/officeDocument/2006/relationships" name="Derivative Financial Instrume_2" sheetId="24" state="visible" r:id="rId24"/>
    <sheet xmlns:r="http://schemas.openxmlformats.org/officeDocument/2006/relationships" name="Asset Retirement Obligations (T" sheetId="25" state="visible" r:id="rId25"/>
    <sheet xmlns:r="http://schemas.openxmlformats.org/officeDocument/2006/relationships" name="Equity (Tables)" sheetId="26" state="visible" r:id="rId26"/>
    <sheet xmlns:r="http://schemas.openxmlformats.org/officeDocument/2006/relationships" name="Segment Reporting (Tables)" sheetId="27" state="visible" r:id="rId27"/>
    <sheet xmlns:r="http://schemas.openxmlformats.org/officeDocument/2006/relationships" name="Revision of Prior Period Inte_2" sheetId="28" state="visible" r:id="rId28"/>
    <sheet xmlns:r="http://schemas.openxmlformats.org/officeDocument/2006/relationships" name="Summary of Significant Accoun_3" sheetId="29" state="visible" r:id="rId29"/>
    <sheet xmlns:r="http://schemas.openxmlformats.org/officeDocument/2006/relationships" name="Evaluated Properties - Schedule" sheetId="30" state="visible" r:id="rId30"/>
    <sheet xmlns:r="http://schemas.openxmlformats.org/officeDocument/2006/relationships" name="Notes Payable - Schedule of Not" sheetId="31" state="visible" r:id="rId31"/>
    <sheet xmlns:r="http://schemas.openxmlformats.org/officeDocument/2006/relationships" name="Notes Payable - Schedule of N_2" sheetId="32" state="visible" r:id="rId32"/>
    <sheet xmlns:r="http://schemas.openxmlformats.org/officeDocument/2006/relationships" name="Notes Payable - Schedule of Fut" sheetId="33" state="visible" r:id="rId33"/>
    <sheet xmlns:r="http://schemas.openxmlformats.org/officeDocument/2006/relationships" name="Related Party Notes Payable - S" sheetId="34" state="visible" r:id="rId34"/>
    <sheet xmlns:r="http://schemas.openxmlformats.org/officeDocument/2006/relationships" name="Related Party Notes Payable -_2" sheetId="35" state="visible" r:id="rId35"/>
    <sheet xmlns:r="http://schemas.openxmlformats.org/officeDocument/2006/relationships" name="Related Party Notes Payable -_3" sheetId="36" state="visible" r:id="rId36"/>
    <sheet xmlns:r="http://schemas.openxmlformats.org/officeDocument/2006/relationships" name="Derivative Financial Instrume_3" sheetId="37" state="visible" r:id="rId37"/>
    <sheet xmlns:r="http://schemas.openxmlformats.org/officeDocument/2006/relationships" name="Derivative Financial Instrume_4" sheetId="38" state="visible" r:id="rId38"/>
    <sheet xmlns:r="http://schemas.openxmlformats.org/officeDocument/2006/relationships" name="Derivative Financial Instrume_5" sheetId="39" state="visible" r:id="rId39"/>
    <sheet xmlns:r="http://schemas.openxmlformats.org/officeDocument/2006/relationships" name="Asset Retirement Obligations - " sheetId="40" state="visible" r:id="rId40"/>
    <sheet xmlns:r="http://schemas.openxmlformats.org/officeDocument/2006/relationships" name="Asset Retirement Obligations _2" sheetId="41" state="visible" r:id="rId41"/>
    <sheet xmlns:r="http://schemas.openxmlformats.org/officeDocument/2006/relationships" name="Equity (Details Narrative)" sheetId="42" state="visible" r:id="rId42"/>
    <sheet xmlns:r="http://schemas.openxmlformats.org/officeDocument/2006/relationships" name="Equity - Schedule of Common Sto" sheetId="43" state="visible" r:id="rId43"/>
    <sheet xmlns:r="http://schemas.openxmlformats.org/officeDocument/2006/relationships" name="Equity - Schedule of Warrants I" sheetId="44" state="visible" r:id="rId44"/>
    <sheet xmlns:r="http://schemas.openxmlformats.org/officeDocument/2006/relationships" name="Equity - Schedule of Fair Value" sheetId="45" state="visible" r:id="rId45"/>
    <sheet xmlns:r="http://schemas.openxmlformats.org/officeDocument/2006/relationships" name="Related Party Transactions (Det" sheetId="46" state="visible" r:id="rId46"/>
    <sheet xmlns:r="http://schemas.openxmlformats.org/officeDocument/2006/relationships" name="Segment Reporting - Schedule of" sheetId="47" state="visible" r:id="rId47"/>
    <sheet xmlns:r="http://schemas.openxmlformats.org/officeDocument/2006/relationships" name="Segment Reporting - Schedule _2" sheetId="48" state="visible" r:id="rId48"/>
    <sheet xmlns:r="http://schemas.openxmlformats.org/officeDocument/2006/relationships" name="Revision of Prior Period Inte_3" sheetId="49" state="visible" r:id="rId49"/>
    <sheet xmlns:r="http://schemas.openxmlformats.org/officeDocument/2006/relationships" name="Revision of Prior Period Inte_4" sheetId="50" state="visible" r:id="rId50"/>
    <sheet xmlns:r="http://schemas.openxmlformats.org/officeDocument/2006/relationships" name="Revision of Prior Period Inte_5" sheetId="51" state="visible" r:id="rId51"/>
    <sheet xmlns:r="http://schemas.openxmlformats.org/officeDocument/2006/relationships" name="Subsequent Events (Details Narr" sheetId="52" state="visible" r:id="rId52"/>
  </sheets>
  <definedNames/>
  <calcPr calcId="124519" fullCalcOnLoad="1"/>
</workbook>
</file>

<file path=xl/sharedStrings.xml><?xml version="1.0" encoding="utf-8"?>
<sst xmlns="http://schemas.openxmlformats.org/spreadsheetml/2006/main" uniqueCount="575">
  <si>
    <t>Document and Entity Information - shares</t>
  </si>
  <si>
    <t>3 Months Ended</t>
  </si>
  <si>
    <t>Mar. 31, 2019</t>
  </si>
  <si>
    <t>Jan. 02, 2020</t>
  </si>
  <si>
    <t>Document And Entity Information</t>
  </si>
  <si>
    <t>Entity Registrant Name</t>
  </si>
  <si>
    <t>Petrolia Energy Corp</t>
  </si>
  <si>
    <t>Entity Central Index Key</t>
  </si>
  <si>
    <t>0001368637</t>
  </si>
  <si>
    <t>Document Type</t>
  </si>
  <si>
    <t>10-Q</t>
  </si>
  <si>
    <t>Document Period End Date</t>
  </si>
  <si>
    <t>Mar. 31,
		2019</t>
  </si>
  <si>
    <t>Amendment Flag</t>
  </si>
  <si>
    <t>false</t>
  </si>
  <si>
    <t>Current Fiscal Year End Date</t>
  </si>
  <si>
    <t>--12-31</t>
  </si>
  <si>
    <t>Entity Reporting Status Current</t>
  </si>
  <si>
    <t>Yes</t>
  </si>
  <si>
    <t>Entity Interactive Data Current</t>
  </si>
  <si>
    <t>Entity Filer Category</t>
  </si>
  <si>
    <t>Non-accelerated Filer</t>
  </si>
  <si>
    <t>Entity Small Business</t>
  </si>
  <si>
    <t>true</t>
  </si>
  <si>
    <t>Entity Emerging Growth Company</t>
  </si>
  <si>
    <t>Entity Ex Transition Period</t>
  </si>
  <si>
    <t>Entity Shell Company</t>
  </si>
  <si>
    <t>Entity Common Stock, Shares Outstanding</t>
  </si>
  <si>
    <t>Document Fiscal Period Focus</t>
  </si>
  <si>
    <t>Q1</t>
  </si>
  <si>
    <t>Document Fiscal Year Focus</t>
  </si>
  <si>
    <t>2019</t>
  </si>
  <si>
    <t>Condensed Consolidated Balance Sheets - USD ($)</t>
  </si>
  <si>
    <t>Dec. 31, 2018</t>
  </si>
  <si>
    <t>Current assets</t>
  </si>
  <si>
    <t>Cash</t>
  </si>
  <si>
    <t>Accounts receivable</t>
  </si>
  <si>
    <t xml:space="preserve"> </t>
  </si>
  <si>
    <t>Other current assets</t>
  </si>
  <si>
    <t>Total current assets</t>
  </si>
  <si>
    <t>Oil and gas, on the basis of full cost accounting</t>
  </si>
  <si>
    <t>Evaluated properties</t>
  </si>
  <si>
    <t>Furniture, equipment &amp; software</t>
  </si>
  <si>
    <t>Less accumulated depreciation and depletion</t>
  </si>
  <si>
    <t>Net property and equipment</t>
  </si>
  <si>
    <t>Total Assets</t>
  </si>
  <si>
    <t>Current liabilities</t>
  </si>
  <si>
    <t>Accounts payable</t>
  </si>
  <si>
    <t>Accounts payable - related parties</t>
  </si>
  <si>
    <t>Accrued liabilities</t>
  </si>
  <si>
    <t>Accrued liabilities - related parties</t>
  </si>
  <si>
    <t>Notes payable</t>
  </si>
  <si>
    <t>Notes payable - related parties</t>
  </si>
  <si>
    <t>Total current liabilities</t>
  </si>
  <si>
    <t>Asset retirement obligations</t>
  </si>
  <si>
    <t>Derivative liability</t>
  </si>
  <si>
    <t>Total Liabilities</t>
  </si>
  <si>
    <t>Stockholders' Equity</t>
  </si>
  <si>
    <t>Preferred stock, $0.001 par value, 1,000,000 shares authorized; 199,100 shares issued and outstanding</t>
  </si>
  <si>
    <t>Common stock, $0.001 par value; 400,000,000 shares authorized; 162,673,726 shares issued and outstanding</t>
  </si>
  <si>
    <t>Additional paid in capital</t>
  </si>
  <si>
    <t>Accumulated other comprehensive income</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Mar. 31, 2018</t>
  </si>
  <si>
    <t>Total revenue</t>
  </si>
  <si>
    <t>Operating expenses</t>
  </si>
  <si>
    <t>Lease operating expense</t>
  </si>
  <si>
    <t>Production tax</t>
  </si>
  <si>
    <t>General and administrative expenses</t>
  </si>
  <si>
    <t>Depreciation, depletion and amortization</t>
  </si>
  <si>
    <t>Asset retirement obligation</t>
  </si>
  <si>
    <t>Total operating expenses</t>
  </si>
  <si>
    <t>Loss from operations</t>
  </si>
  <si>
    <t>Other income (expenses)</t>
  </si>
  <si>
    <t>Interest expense</t>
  </si>
  <si>
    <t>Foreign exchange gain</t>
  </si>
  <si>
    <t>Change in fair value of derivative liabilities</t>
  </si>
  <si>
    <t>Other income</t>
  </si>
  <si>
    <t>Loss on acquisition of Bow Energy Ltd.</t>
  </si>
  <si>
    <t>Loss on related party debt settlement</t>
  </si>
  <si>
    <t>Total other income (expenses)</t>
  </si>
  <si>
    <t>Net loss</t>
  </si>
  <si>
    <t>Series A preferred dividends</t>
  </si>
  <si>
    <t>Net loss attributable to common stockholders</t>
  </si>
  <si>
    <t>Loss per share</t>
  </si>
  <si>
    <t>(Basic and diluted)</t>
  </si>
  <si>
    <t>Weighted average number of shares of common stock outstanding - Basic</t>
  </si>
  <si>
    <t>Weighted average number of shares of common stock outstanding - Diluted</t>
  </si>
  <si>
    <t>Other comprehensive income, net of tax</t>
  </si>
  <si>
    <t>Foreign currency translation adjustments</t>
  </si>
  <si>
    <t>Comprehensive loss</t>
  </si>
  <si>
    <t>Oil and Gas Sales [Member]</t>
  </si>
  <si>
    <t>Condensed Consolidated Statements of Changes in Stockholders' Equity - USD ($)</t>
  </si>
  <si>
    <t>Preferred Stock [Member]</t>
  </si>
  <si>
    <t>Common Stock [Member]</t>
  </si>
  <si>
    <t>Additional Paid-in Capital [Member]</t>
  </si>
  <si>
    <t>Shares to be Issued [Member]</t>
  </si>
  <si>
    <t>Accumulated Other Comprehensive Income [Member]</t>
  </si>
  <si>
    <t>Accumulated Deficit [Member]</t>
  </si>
  <si>
    <t>Total</t>
  </si>
  <si>
    <t>Balance at Dec. 31, 2017</t>
  </si>
  <si>
    <t>Balance, shares at Dec. 31, 2017</t>
  </si>
  <si>
    <t>Preferred shares issued</t>
  </si>
  <si>
    <t>Preferred shares issued, shares</t>
  </si>
  <si>
    <t>Common shares issued</t>
  </si>
  <si>
    <t>Common shares issued, shares</t>
  </si>
  <si>
    <t>Exercise of warrants</t>
  </si>
  <si>
    <t>Exercise of warrants, shares</t>
  </si>
  <si>
    <t>Shares issued to settle liabilities</t>
  </si>
  <si>
    <t>Shares issued to settle liabilities, shares</t>
  </si>
  <si>
    <t>Stock-based compensation</t>
  </si>
  <si>
    <t>Stock-based compensation, shares</t>
  </si>
  <si>
    <t>Acquisition of Bow Energy Ltd.</t>
  </si>
  <si>
    <t>Acquisition of Bow Energy Ltd., shares</t>
  </si>
  <si>
    <t>Warrants issued related to acquisition of Bow Energy Ltd.</t>
  </si>
  <si>
    <t>Other comprehensive loss</t>
  </si>
  <si>
    <t>Balance at Mar. 31, 2018</t>
  </si>
  <si>
    <t>Balance, shares at Mar. 31, 2018</t>
  </si>
  <si>
    <t>Balance at Dec. 31, 2018</t>
  </si>
  <si>
    <t>Balance, shares at Dec. 31, 2018</t>
  </si>
  <si>
    <t>Warrants issued as financing fees</t>
  </si>
  <si>
    <t>Balance at Mar. 31, 2019</t>
  </si>
  <si>
    <t>Balance, shares at Mar. 31, 2019</t>
  </si>
  <si>
    <t>Condensed Consolidated Statements of Cash Flows (Unaudited) - USD ($)</t>
  </si>
  <si>
    <t>12 Months Ended</t>
  </si>
  <si>
    <t>Cash Flows from Operating Activities</t>
  </si>
  <si>
    <t>Adjustment to reconcile net loss to net cash provided by/(used in) operating activities:</t>
  </si>
  <si>
    <t>Depletion, depreciation and amortization</t>
  </si>
  <si>
    <t>Asset retirement obligation accretion</t>
  </si>
  <si>
    <t>Warrant expense related to business combination</t>
  </si>
  <si>
    <t>Foreign currency remeasurement gain</t>
  </si>
  <si>
    <t>Changes in operating assets and liabilities</t>
  </si>
  <si>
    <t>Net cash flows from operating activities</t>
  </si>
  <si>
    <t>Cash Flows from Investing Activities</t>
  </si>
  <si>
    <t>Payments on sale of NOACK property</t>
  </si>
  <si>
    <t>Net cash acquired in acquisition of Bow Energy Ltd.</t>
  </si>
  <si>
    <t>Cash flows from investing activities</t>
  </si>
  <si>
    <t>Cash Flows from Financing Activities</t>
  </si>
  <si>
    <t>Proceeds from notes payable</t>
  </si>
  <si>
    <t>Repayments on notes payable</t>
  </si>
  <si>
    <t>Proceeds from related party notes payable</t>
  </si>
  <si>
    <t>Repayments on related party notes payable</t>
  </si>
  <si>
    <t>Advances for the purchase of common stock</t>
  </si>
  <si>
    <t>Proceed from issuance of common stock</t>
  </si>
  <si>
    <t>Proceed from issuance of preferred stock</t>
  </si>
  <si>
    <t>Cash flows from financing activities</t>
  </si>
  <si>
    <t>Effect of exchange rate changes on cash</t>
  </si>
  <si>
    <t>Net change in cash</t>
  </si>
  <si>
    <t>Cash at beginning of period</t>
  </si>
  <si>
    <t>Cash at end of period</t>
  </si>
  <si>
    <t>SUPPLEMENTAL DISCLOSURES</t>
  </si>
  <si>
    <t>Interest paid</t>
  </si>
  <si>
    <t>Income taxes paid</t>
  </si>
  <si>
    <t>NON-CASH INVESTING AND FINANCIAL DISCLOSURES</t>
  </si>
  <si>
    <t>Common shares issued for acquisition of Bow Energy Ltd.</t>
  </si>
  <si>
    <t>Settlement of accrued salaries for related parties with common shares</t>
  </si>
  <si>
    <t>Settlement of account payable - related parties for common shares, related party</t>
  </si>
  <si>
    <t>Series A preferred dividends accrued</t>
  </si>
  <si>
    <t>Organization and Basis of Presentation</t>
  </si>
  <si>
    <t>Organization, Consolidation and Presentation of Financial Statements [Abstract]</t>
  </si>
  <si>
    <t>1. ORGANIZATION AND BASIS OF PRESENTATION: Petrolia Energy Corporation (the “Company”)
is in the business of oil and gas exploration, development and production. Basis of Presentation The accompanying unaudited condensed consolidated
interim financial statements of the Company have been prepared in accordance with accounting principles generally accepted in
the United States of America (“US GAAP”) and the rules of the Securities and Exchange Commission (“SEC”),
and should be read in conjunction with the audited financial statements and notes thereto contained in the Company’s latest
Annual Report filed with the SEC on Form 10-K. In the opinion of management, all adjustments, consisting of normal recurring adjustments,
necessary for a fair presentation of the results of operations for the interim periods presented have been reflected herein. The
results of operations for such interim periods are not necessarily indicative of operations for a full year. Notes to the consolidated
financial statements which would substantially duplicate the disclosure contained in the audited financial statements for the
year ended December 31, 2018, as reported in Form 10-K, have been omitted.</t>
  </si>
  <si>
    <t>Summary of Significant Accounting Policies</t>
  </si>
  <si>
    <t>Accounting Policies [Abstract]</t>
  </si>
  <si>
    <t>2. SUMMARY OF SIGNIFICANT ACCOUNTING POLICIES Leases Leases are classified as operating leases or
financing leases based on the lease term and fair value associated with the lease. The assessment is done at lease commencement
and reassessed only when a modification occurs that is not considered a separate contract. Lessee arrangements Where the Company is the lessee, leases classified
as operating leases are recorded as lease liabilities based on the present value of minimum lease payments over the lease term,
discounted using the lessor’s rate implicit in the lease or the Company’s incremental borrowing rate, if the lessor’s
implicit rate is not readily determinable. The lease term includes all periods covered by renewal and termination options where
the Company is reasonably certain to exercise the renewal options or not to exercise the termination options. Corresponding right-of-use
assets are recognized consisting of the lease liabilities, initial direct costs and any lease incentive payments. Lease liabilities are drawn down as lease payments
are made and right-of-use assets are depreciated over the term of the lease. Operating lease expenses are recognized on a straight-line
basis over the term of the lease, consisting of interest accrued on the lease liability and depreciation of the right-of-use asset,
adjusted for changes in index-based variable lease payments in the period of change. Lease payments on short-term operating leases
with lease terms twelve months or less are expensed as incurred. Recent Accounting Pronouncements Adopted in the current year Effective January 1, 2019, the Company adopted
Accounting Standards Update (“ASU”) 2016-02, “Leases”, using the modified retrospective method, whereby
a cumulative effect adjustment was made as of the date of initial application. The Company elected the practical expedient to use
the effective date of adoption as the date of initial application. Accordingly, financial information and disclosures in the comparative
period were not restated. The Company also elected to apply the package of practical expedients such that for any expired or existing
leases, it did not reassess lease classification, initial direct costs or whether the relevant contracts are or contain leases.
The Company did not use hindsight to reassess lease term or for the determination of impairment of right-of-use assets. Adoption of ASU 2016-02 did not have any impact
on the Company as all its leases are short-term operating leases with lease terms twelve months or less. To be Adopted in Future Years In June 2016, Financial Account Standards
Board (“FASB”) issued ASU 2016-13, “Measurement of Credit Loss on financial Instruments”. ASU 2016-13
replaces the current incurred loss impairment methodology with the expected credit loss impairment model, which requires consideration
of a broader range of reasonable and supportable information to estimate expected credit losses over the life of the instrument
instead of only when losses are incurred. This standard applies to financial assets measured at amortized cost basis and investments
in leases recognized by the lessor. This standard is effective for fiscal years beginning after December 15, 2019, including interim
periods within those fiscal years. Early adoption is permitted for fiscal years beginning after December 15, 2018, including interim
periods within those fiscal years. The Company is currently evaluating this standard to determine the impact it will have on its
consolidated financial statements.</t>
  </si>
  <si>
    <t>Going Concern</t>
  </si>
  <si>
    <t>3. GOING CONCERN The Company has suffered recurring losses
from operations. These conditions raise substantial doubt about the Company’s ability to continue as a going concern. The
Company plans to generate profits by reworking its existing oil or gas wells. The Company will need to raise funds through either
the sale of its securities or through debt funding to accomplish its goals. If additional financing is not available when needed,
the Company may not be able to rework existing oil wells. Management believes that actions presently being taken to secure additional
funding for the reworking of its existing infrastructure will provide the opportunity for the Company to continue as a going concern.
Since the Company has an oil producing asset, its goal is to increase the production rate by optimizing its current infrastructure.
The accompanying financial statements have been prepared assuming the Company will continue as a going concern; no adjustments
to the financial statements have been made to account for this uncertainty.</t>
  </si>
  <si>
    <t>Evaluated Properties</t>
  </si>
  <si>
    <t>Business Combinations [Abstract]</t>
  </si>
  <si>
    <t xml:space="preserve">4. EVALUATED PROPERTIES The Company’s current properties can
be summarized as follows.
Cost Canadian properties United States properties Total
As at January 1, 2018 $ — $ 14,312,580 $ 14,312,580
Additions 1,246,216 — 1,246,216
Dispositions — (3,962,042) (3,962,042)
Asset retirement cost additions 1,313,982 — 1,313,982
Foreign currency translation (116,451) — (116,451)
As at December 31, 2018 $ 2,443,747 $ 10,350,538 $ 12,794,285
Foreign currency translation 53,009 - 53,009
As at March 31, 2019 $ 2,496,756 $ 10,350,538 $ 12,847,294
Accumulated depletion
As at January 1, 2018 — 1,068,795 1,068,795
Dispositions — (3,340,779) (3,340,779)
Impairment of oil and gas properties — 2,322,255 2,322,255
Depletion 435,722 11,280 447,002
Foreign currency translation (22,065) — (22,065)
As at December 31, 2018 $ 413,657 $ 61,551 $ 475,208
Impairment of oil and gas properties
Depletion 197,168 — 197,168
Foreign currency translation 8,160 — 8,160
As at March 31, 2019 $ 618,985 $ 61,551 $ 680,536
Net book value as at December 31, 2018 $ 2,030,090 $ 10,288,987 $ 12,319,077
Net book value as at March 31, 2019 $ 1,877,771 $ 10,288,987 $ 12,166,758 </t>
  </si>
  <si>
    <t>Notes Payable</t>
  </si>
  <si>
    <t>Debt Disclosure [Abstract]</t>
  </si>
  <si>
    <t xml:space="preserve">5. NOTES PAYABLE The following table summarizes the Company’s notes payable:
Balance at:
Interest rate Date of maturity March 31, 2019 December 31, 2018
Backhoe loan (i) 2.9 % May 8, 2017 $ 32,600 $ 32,601
Truck loan (ii) 5.49 % January 20, 2022 21,495 23,237
Credit note I (iii) 12 % May 11, 2021 800,000 800,000
Credit note II (iv) 12 % October 17, 2019 196,038 196,038
M. Hortwitz 10 % October 14, 2016 10,000 10,000
Credit note III 4 % January 15, 2020 88,125 —
1,148,258 1,061,876
Current portion: (423,963 ) (335,877 )
Long-term notes payable $ 724,295 $ 725,999
(i) On May 8, 2014, the Company, with the primary guarantee provided by the Company’s former CEO, David Baker, purchased a backhoe to use at the Texas field. David Baker entered into an installment note in the amount of $57,613 for a term of three years and interest at 2.9% per annum. On June 1, 2018, the equipment was returned to the seller with no further action taken by the Company, Mr. Baker, or the lender.
(ii) On January 6, 2017, the Company purchased a truck and entered into an installment note in the amount of $35,677 for a term of five years and interest at 5.49% per annum. Payments of principal and interest in the amount of $683 are due monthly.
(iii) On May 9, 2018, Bow Energy Ltd. (“Bow”), a former wholly-owned subsidiary of the Company, entered into an Amended and Restated Loan Agreement with a third party. The Loan Agreement increased by $800,000 the amount of a previous loan agreement entered into between Bow and the Lender, to $1,530,000. The amount owed under the Loan Agreement accrues interest at the rate of 12% per annum (19% upon the occurrence of an event of default) and is due and payable on May 11, 2021, provided that the amount owed can be prepaid prior to maturity, beginning 60 days after the date of the Loan Agreement, provided that the Company gives the Lender 10 days’ notice of its intent to repay and pays the Lender the interest which would have been due through the maturity date at the time of repayment. The Loan Agreement contains standard and customary events of default, including cross defaults under other indebtedness obligations of the Company and Bow, and the occurrence of any event which would have a material adverse effect on the Company or Bow. The Company is required to make principal payments of $10,000 per month from January through September 2019 with the remaining balance of $710,000 due at maturity on May 11, 2021.
The additional $800,000 borrowed in connection with the entry into the Loan Agreement was used by the Company to acquire a 25% working interest in approximately 41,526 acres located in the Luseland, Hearts Hill, and Cuthbert fields, located in Southwest Saskatchewan and Eastern Alberta, Canada (collectively, the “Canadian Properties” and the “Working Interest”).
In order to induce the Lender to enter into the Loan Agreement, the Company agreed to issue the Lender 500,000 shares of restricted common stock (the “Loan Shares”), which were issued on May 18, 2018, and warrants to purchase 2,320,000 shares of common stock (the “Loan Warrants”), of which warrants to purchase (a) 320,000 shares of common stock have an exercise price of $0.10 per share in Canadian dollars and expire in May 15, 2021, (b) 500,000 shares of common stock have an exercise price of $0.12 per share in U.S. dollars, and expire on May 15, 2021; and (c) 1,500,000 shares of common stock have an exercise price of $0.10 per share in U.S. dollars and expire on May 15, 2020.
The fair value of the 500,000 common shares issued were assessed at the market price of the stock on the date of issuance and valued at $47,500. The fair value of the Canadian dollar denominated warrants issued were assessed at $30,012 using the Black Scholes Option Pricing Model. The fair value of the U.S. dollar denominated warrants issued were assessed at $182,650 using the Black Scholes Option Pricing Model. The Company determined the debt modification to be an extinguishment of debt and recorded a total loss on extinguishment of debt of $260,162.
Upon the disposition of Bow, a total of $730,000 of the obligations owed under the Loan Agreement were transferred to Blue Sky Resources Ltd. (“Blue Sky”).
(iv) On September 17, 2018, the Company entered into a loan agreement with a third party for $200,000 to acquire an additional 3% working interest in the Canadian Properties. The loan bears interest at 12% per annum and has a maturity date of October 17, 2019. Payments of principal and interest in the amount of $6,000 are due monthly. The loan is secured against the Company’s 3% working interest in the Canadian Properties and has no financial covenants. The following is a schedule of future minimum
repayments of notes payable as at March 31, 2019:
2019 $ 422,259
2020 7,502
2021 717,925
2022 572
2023 —
Thereafter —
$ 1,148,258 </t>
  </si>
  <si>
    <t>Related Party Notes Payable</t>
  </si>
  <si>
    <t>Related Party Transactions [Abstract]</t>
  </si>
  <si>
    <t xml:space="preserve">6. RELATED PARTY NOTES PAYABLE The following table summarizes the Company’s related party
notes payable:
Balance at:
Interest rate Date of maturity March 31, 2019 December 31, 2018
Leo Womack (i) — On demand $ 3,000 $ 3,000
Lee Lytton (i) — On demand 3,500 3,500
Quinten Beasley 10 % October 14, 2016 10,000 10,000
Joel Oppenheim (i) — On demand 205,333 215,333
Bow (i) — On demand 33,144 33,144
Blue Sky Resources Ltd. (i) — On demand 82,421 131,699
Jovian Petroleum Corporation (ii) 3.5 % February 9, 2019 137,846 35,210
Ivar Siem (iii) 12 % October 17, 2018 20,000 20,000
Joel Oppenheim (iii) 12 % October 17, 2018 10,000 10,000
Blue Sky Resources Ltd. (iv) 9 % May 31, 2019 44,998 148,862
$ 550,242 $ 610,748
(i) Balances are non-interest bearing and due on demand.
(ii) On February 9, 2018, the Company entered into a Revolving Line of Credit Agreement (“LOC”) for $200,000 (subsequently increased to $500,000 on April 12, 2018) with Jovian Petroleum Corporation (“Jovian”). The CEO of Jovian is Quinten Beasley, our former director (resigned October 31, 2018), and 25% of Jovian is owned by Zel C. Khan, our CEO and director. The initial agreement was for a period of 6 months and it can be extended for up to 5 additional terms of 6 months each. All amounts advanced pursuant to the LOC will bear interest from the date of advance until paid in full at 3.5% simple interest per annum. Interest will be calculated on a basis of a 360-day year and charged for the actual number of days elapsed. On December 31, 2018 the due date of this LOC was extended until December 31, 2019.
(iii) On August 17, 2018, the Company sold an aggregate of $90,000 in convertible promissory notes (the “Director Convertible Notes”), to the Company’s directors, Ivar Siem ($20,000) through an entity that he is affiliated with; Leo Womack ($60,000); and Joel Oppenheim ($10,000). The Director Convertible Notes accrue interest at the rate of 12% per annum until paid in full and were due and payable on October 17, 2018. The amount owed may be prepaid at any time without penalty. The outstanding principal and interest owed under the Director Convertible Notes are convertible into common stock of the Company, from time to time, at the option of the holders of the notes, at a conversion price of $0.10 per share. As additional consideration for entering into the notes, the Company agreed to grant warrants to purchase one share of the Company’s common stock at an exercise price of $0.10 per share for each dollar loaned pursuant to the Director Convertible Notes (the “Bridge Note Warrants”). The warrants had a contractual life of one year. As such, the Company granted (a) 20,000 Bridge Note Warrants to an entity affiliated with Ivar Siem; (b) 60,000 Bridge Note Warrants to Leo Womack; and (c) 10,000 Bridge Note Warrants to Joel Oppenheim. The Director Convertible Notes contain standard and customary events of default. The Company fair valued the warrants issued using the Black-Scholes Option Pricing Model for a total fair value of $6,249. On October 22, 2018, $60,000 in Director Convertible Notes were settled by offsetting against $60,000 proceeds required for the exercise of warrants.
(iv) On June 8, 2018, the Company entered into a promissory note (the “Acquisition Note”) with Blue Sky in the amount of CAD$406,181. The Note bears interest at 9% per annum and is due in full at maturity on November 30, 2018. The Company may, at its sole discretion, extend the maturity date for a period of six months with notice to the lender and payment of 25% of the principal amount. At December 31, 2018, the maturity date had been extended to May 31, 2019. On April 1, 2019, the Company utilized its LOC with Jovian to pay off in its entirety the June 8, 2018 Acquisition Note with Blue Sky. The following is a schedule of future minimum
repayments of related party notes payable as of March 31, 2019:
2019 $ 560,242
2020 —
2021 —
2022 —
2023 —
Thereafter —
$ 560,242 </t>
  </si>
  <si>
    <t>Derivative Financial Instruments</t>
  </si>
  <si>
    <t>Investments, All Other Investments [Abstract]</t>
  </si>
  <si>
    <t>7. DERIVATIVE FINANCIAL INSTRUMENTS On May 18, 2018, as an inducement to enter
into an Amended and Restated Loan Agreement, the Company issued, among other instruments, warrants to acquire 320,000 shares of
common stock with an exercise price of $0.10 per share in Canadian dollars (see Note 5). The warrants are valued using the Black
Scholes Option Pricing Model and the derivative is fair valued at the end of each reporting period. The Company valued the derivative
liability at initial recognition as $30,012. A summary of the activity of the Company’s
derivative liabilities is shown below:
Balance, January 1, 2018 $ —
Additions 30,012
Fair value adjustments 7,001
As at December 31, 2018 37,013
Fair value adjustments (19,075 )
As at March 31, 2019 $ 17,938 Derivative liability classified warrants were
valued using the Black Scholes Option Pricing Model with the range of assumptions outlined below. Expected life was determined
based on historical exercise data of the Company.
March 31, 2019 December 31, 2018
Risk-free interest rate 2.27 % 2.48% - 2.88 %
Expected life 2.1 years 2.4 - 3.0 years
Expected dividend rate 0 % 0 %
Expected volatility 208 % 202% - 293 %</t>
  </si>
  <si>
    <t>Asset Retirement Obligations</t>
  </si>
  <si>
    <t>Asset Retirement Obligation Disclosure [Abstract]</t>
  </si>
  <si>
    <t xml:space="preserve">8. ASSET RETIREMENT OBLIGATIONS The Company has a number of oil and gas wells
in production and will have Asset Retirement Obligations (“AROs”) once the wells are permanently removed from service.
The primary obligations involve the removal and disposal of surface equipment, plugging and abandoning the wells and site restoration. AROs associated with the retirement of tangible
long-lived assets are recognized as liabilities with an increase to the carrying amounts of the related long-lived assets in the
period incurred. The fair value of AROs is recognized as of the acquisition date of the working interest. The cost of the tangible
asset, including the asset retirement cost, is depleted over the life of the asset. AROs are recorded at estimated fair value,
measured by reference to the expected future cash outflows required to satisfy the retirement obligations discounted at the Company’s
credit-adjusted risk-free interest rate. Accretion expense is recognized over time as the discounted liabilities are accreted to
their expected settlement value. If estimated future costs of AROs change, an adjustment is recorded to both the ARO and the long-lived
asset. Revisions to estimated AROs can result from changes in retirement cost estimates, revisions to estimated discount rates
and changes in the estimated timing of abandonment. The Company’s ARO is measured using primarily
Level 3 inputs. The significant unobservable inputs to this fair value measurement include estimates of plugging costs, remediation
costs, inflation rate and well life. The inputs are calculated based on historical data as well as current estimated costs. For
the Canadian properties, abandonment and reclamation liabilities are prescribed by the province in which the Company operates in.
For the purpose of determining the fair value of AROs incurred during the years presented, the Company used the following assumptions:
December 31, 2018
Inflation rate 1.92 - 2.15 %
Estimated asset life 15 - 21 years The following table shows the change in the
Company’s ARO liability:
Canadian properties United States properties Total
Asset retirement obligations, December 31, 2017 $ — $ 473,868 $ 473,868
Additions 1,313,882 — 1,313,982
Accretion expense 4,353 23,618 27,971
Disposition — (246,263 ) (246,263 )
Foreign currency translation (59,936 ) — (59,936 )
Asset retirement obligations, December 31, 2018 1,258,399 251,223 1,509,622
Accretion expense 3,183 6,296 9,479
Foreign currency translation 27,285 — 27,285
Asset retirement obligations, March 31, 2019 $ 1,288,867 $ 257,519 $ 1,546,386 </t>
  </si>
  <si>
    <t>Equity</t>
  </si>
  <si>
    <t>Stockholders' Equity Note [Abstract]</t>
  </si>
  <si>
    <t>9. EQUITY Preferred stock The holders of Series A Preferred Stock are
entitled to receive cumulative dividends at a rate of 9% per annum. The Preferred Stock will automatically convert into common
stock when the Company’s common stock market price equals or exceeds $0.28 per share for 30 consecutive days. At conversion,
the value of each dollar of preferred stock (based on a $10 per share price) will convert into 7.1429 common shares (which results
in a $0.14 per common share conversion rate). In accordance with the terms of the Preferred
Stock, cumulative dividends of $44,184 were declared for the three months ended March 31, 2019. Common stock During the three months ended March 31, 2019, there
was no common stock activity. Warrants On September 24, 2015, the Board of Directors
of the Company approved the adoption of the 2015 Stock Incentive Plan (the “Plan”). The Plan provides an opportunity,
subject to approval of our Board of Directors, of individual grants and awards, for any employee, officer, director or consultant
of the Company. The maximum aggregate number of shares of common stock which may be issued pursuant to awards under the Plan, as
amended on November 7, 2017, was 40,000,000 shares. The plan was ratified by the stockholders of the Company on April 14, 2016. Continuity of the Company’s common stock
purchase warrants issued and outstanding is as follows:
Warrants
Weighted Average Exercise Price
Outstanding at January 1, 2018 35,087,197 $ 0.24
Granted 24,829,666 0.11
Exercised (3,910,000 ) 0.09
Expired (4,940,000 ) 0.10
Outstanding at December 31, 2018 51,066,864 $ 0.20
Granted 2,250,000 0.10
Exercised — —
Expired (635,000 ) 0.07
Outstanding at March 31, 2019 52,681,864 $ 0.20 As of March 31, 2019, the weighted-average remaining contractual
life of warrants outstanding was 1.51 years (December 31, 2018 – 1.71 years). As of March 31, 2019, the intrinsic value of warrants outstanding
is $1,403 (December 31, 2018 - $711,978). The table below summarizes warrant issuances during the three months
ended March 31, 2019 and year ended December 31, 2018:
March 31, December 31,
2019 2018
Warrants granted:
Board of Directors and Advisory Board service 2,000,000 7,750,000
Private placements — 5,312,500
Pursuant to termination agreements — 5,250,000
Pursuant to financing arrangements 250,000 3,810,000
Pursuant to consulting agreements — 2,000,000
Pursuant to acquisition of Bow Energy Ltd., a related party — 368,000
Deferred salary – CEO, CFO — 339,166
Total 2,250,000 24,829,666 Warrants granted during the three months ended
March 31, 2019 and the year ended December 31, 2018 were valued using the Black Scholes Option Pricing Model with the range
of assumptions outlined below. Expected life was determined based on historical data of the Company.
March 31, December 31, 2018
Risk-free interest rate 2.39 % 2.39 %
Expected life 2.0 -3.0 years 1.0 - 3.0 years
Expected dividend rate 0 % 0 %
Expected volatility 274 % 274% - 283 % Stock options Upon closing of the acquisition of Bow on
February 27, 2018, the Company granted stock options to purchase 3,500,000 shares of common stock to former Bow employees and
directors, exercisable at $0.12 per share, expiring February 27, 2021. The stock options were valued at $1,131,639 using the Black
Scholes Option Pricing Model with expected volatility of 283%, a discount rate of 2.42%, a dividend yield of 0% and an expected
life of three years.</t>
  </si>
  <si>
    <t>Related Party Transactions</t>
  </si>
  <si>
    <t>10. RELATED PARTY TRANSACTIONS During the three months ended March 31, 2019,
warrants to purchase 250,000 shares of common stock with a fair value of $15,904 were granted to director Joel Oppenheim, pursuant
to a loan agreement. Each warrant is exercisable for one share of common stock at an exercise price of $0.10 per share and has
a contractual life of three years. The warrants were valued using the Black-Scholes Option Pricing Model.</t>
  </si>
  <si>
    <t>Segment Reporting</t>
  </si>
  <si>
    <t>Segment Reporting [Abstract]</t>
  </si>
  <si>
    <t xml:space="preserve">11. SEGMENT REPORTING The Company has a single reportable operating
segment, Oil and Gas Exploration and Production, which includes exploration, development, and production of current and potential
oil and gas properties. Results of operations from producing activities were as follows:
Canada United States Total
Three months ended March 31, 2019
Revenue $ 796,776 $ 22,564 $ 819,340
Production costs (636,239 ) (59,874 ) (696,113 )
Depreciation, depletion, amortization and accretion (200,351 ) (10,296 ) (210,647 )
Results of operations from producing activities $ (39,814 ) $ (47,606 ) $ (87,420 )
Total long-lived assets, March 31, 2019 $ 1,877,771 $ 10,370,770 $ 12,248,541
Three months ended March 31, 2018
Revenue $ — $ 29,980 $ 29,980
Production costs — (75,361 ) (75,361 )
Depreciation, depletion, amortization and accretion — (15,176 ) (15,176 )
Results of operations from producing activities $ — $ (60,557 ) $ (60,557 )
Total long-lived assets, December 31, 2018 $ 2,030,090 $ 10,378,817 $ 12,408,907 The Company’s revenues are derived from
the following major customers:
Three months ended
March 31, 2019 March 31, 2018
Customer A $ 796,776 $ —
Customer B 22,564 29,980
Total revenues $ 819,340 $ 29,980 </t>
  </si>
  <si>
    <t>Revision of Prior Period Interim Financial Statements</t>
  </si>
  <si>
    <t>Accounting Changes and Error Corrections [Abstract]</t>
  </si>
  <si>
    <t xml:space="preserve">12. REVISION OF PRIOR PERIOD INTERIM FINANCIAL STATEMENTS While preparing the interim condensed consolidated
financial statements for the period ending September 30, 2018, Management identified that it had made an incorrect judgment in
accounting for the acquisition of Bow on February 27, 2018. Accordingly, the Company has revised the comparative figures for three
months ended March 31, 2018 to reflect this revision. The revision had no impact on the financial statements for the three and
nine months ended September 30, 2018 and for the year ended December 31, 2018. In accordance with the guidance provided by
the SEC’s Staff Accounting Bulletin 99, Materiality and Staff Accounting Bulletin No. 108, “Considering the Effects
of Prior Year Misstatements when Quantifying Misstatements in Current Year Financial Statements”, the Company has determined
that the impact of adjustments relating to the correction of this accounting error was derived from a judgment, has no impact on
compliance with regulatory requirements or loan covenants and has no impact on the Company’s cash flows. Accordingly, these
changes are disclosed herein and have been disclosed prospectively. The impact of the revision for the three months
ended March 31, 2018 is summarized below: Condensed Consolidated Statement of Operations
and Comprehensive Loss
Three months ended March 31, 2018
As reported Adjustment Revised
Impairment of goodwill $ 27,129,963 $ (27,129,963 ) $ —
Loss on acquisition of Bow Energy Ltd. — 32,999,330 32,999,330
Net loss (29,277,038 ) (5,869,367 ) (35,146,405 )
Net loss attributable to common stockholders (29,321,044 ) (5,869,367 ) (35,190,411 )
Loss per share – Basic and diluted (0.24 ) (0.05 ) (0.29 )
Comprehensive loss $ (29,367,691 ) $ (5,869,367 ) $ (35,237,058 ) Condensed Consolidated Statement of Changes
in Stockholders’ Equity
As at March 31, 2018
As reported Adjustment Revised
Accumulated deficit $ (40,644,427 ) $ (5,869,367 ) $ (46,513,794 )
Total stockholders' equity $ 19,085,435 $ (5,869,367 ) $ 13,216,068 Consolidated Statement of Cash Flows
Three months ended March 31, 2018
As reported Adjustment Revised
Operating activities
Net loss $ (29,277,038 ) $ (5,869,367 ) $ (35,146,405 )
Adjustment to reconcile net loss to net cash used in operating activities:
Impairment of goodwill 27,129,963 (27,129,963 ) —
Loss on acquisition of Bow Energy Ltd. $ — $ 32,999,330 $ 32,999,330 </t>
  </si>
  <si>
    <t>Subsequent Events</t>
  </si>
  <si>
    <t>Subsequent Events [Abstract]</t>
  </si>
  <si>
    <t>13. SUBSEQUENT
EVENTS Subsequent to March 31, 2019, the Company granted
warrants to purchase an aggregate of 8,250,000 shares of common stock for director compensation, financing arrangements and private
placements of units. The warrants have a contractual life ranging from one to two years and an exercise price of $0.10 per warrant. On April 1, 2019, the Company utilized its
LOC with Jovian to settle the June 8, 2018 Acquisition Note with Blue Sky. On April 3, 2019, the Company’s foreclosed
on its promissory note receivable for the sale of the NOACK field, which was secured by lien under the note. On August 6, 2019,
the Company entered into a Purchase and Sale Agreement (“PSA”) for the sale of the 83% leasehold net revenue interest
and 100% working interest in the NOACK Field Assets, i.e., the Company’s leasehold in the Noack Farms, Minera Lease and all
related leases and assets located in Milam County, Texas (the “NOACK Assets”). The Sale Agreement includes customary
indemnification obligations of the parties. The purchaser agreed to pay $400,000 for the NOACK Assets with a $20,000 deposit received
on August 15, 2019 and the entire balance of $355,000 to be received by September 30, 2019 (of which $155,000 was received on August
30, 2019 and the balance remains outstanding) with a final payment of $25,000 to be received on August 30, 2020. The sale had an
effective date of September 1, 2019. On August 21, 2019, the Company closed private
placements with related parties for gross proceeds of $150,000, and issued 1,875,000 shares of common stock and warrants to purchase
3,750,000 shares of common stock, exercisable at a price of $0.10 per share, at any time prior to November 1, 2020.</t>
  </si>
  <si>
    <t>Summary of Significant Accounting Policies (Policies)</t>
  </si>
  <si>
    <t>Leases</t>
  </si>
  <si>
    <t>Leases Leases are classified as operating leases or
financing leases based on the lease term and fair value associated with the lease. The assessment is done at lease commencement
and reassessed only when a modification occurs that is not considered a separate contract. Lessee arrangements Where the Company is the lessee, leases classified
as operating leases are recorded as lease liabilities based on the present value of minimum lease payments over the lease term,
discounted using the lessor’s rate implicit in the lease or the Company’s incremental borrowing rate, if the lessor’s
implicit rate is not readily determinable. The lease term includes all periods covered by renewal and termination options where
the Company is reasonably certain to exercise the renewal options or not to exercise the termination options. Corresponding right-of-use
assets are recognized consisting of the lease liabilities, initial direct costs and any lease incentive payments. Lease liabilities are drawn down as lease payments
are made and right-of-use assets are depreciated over the term of the lease. Operating lease expenses are recognized on a straight-line
basis over the term of the lease, consisting of interest accrued on the lease liability and depreciation of the right-of-use asset,
adjusted for changes in index-based variable lease payments in the period of change. Lease payments on short-term operating leases
with lease terms twelve months or less are expensed as incurred.</t>
  </si>
  <si>
    <t>Recent Accounting Pronouncements</t>
  </si>
  <si>
    <t>Recent Accounting Pronouncements Adopted in the current year Effective January 1, 2019, the Company adopted
Accounting Standards Update (“ASU”) 2016-02, “Leases”, using the modified retrospective method, whereby
a cumulative effect adjustment was made as of the date of initial application. The Company elected the practical expedient to use
the effective date of adoption as the date of initial application. Accordingly, financial information and disclosures in the comparative
period were not restated. The Company also elected to apply the package of practical expedients such that for any expired or existing
leases, it did not reassess lease classification, initial direct costs or whether the relevant contracts are or contain leases.
The Company did not use hindsight to reassess lease term or for the determination of impairment of right-of-use assets. Adoption of ASU 2016-02 did not have any impact
on the Company as all its leases are short-term operating leases with lease terms twelve months or less. To be Adopted in Future Years In June 2016, Financial Account Standards
Board (“FASB”) issued ASU 2016-13, “Measurement of Credit Loss on financial Instruments”. ASU 2016-13
replaces the current incurred loss impairment methodology with the expected credit loss impairment model, which requires consideration
of a broader range of reasonable and supportable information to estimate expected credit losses over the life of the instrument
instead of only when losses are incurred. This standard applies to financial assets measured at amortized cost basis and investments
in leases recognized by the lessor. This standard is effective for fiscal years beginning after December 15, 2019, including interim
periods within those fiscal years. Early adoption is permitted for fiscal years beginning after December 15, 2018, including interim
periods within those fiscal years. The Company is currently evaluating this standard to determine the impact it will have on its
consolidated financial statements.</t>
  </si>
  <si>
    <t>Evaluated Properties (Tables)</t>
  </si>
  <si>
    <t>Schedule of Current Properties</t>
  </si>
  <si>
    <t xml:space="preserve">The Company’s current properties can
be summarized as follows.
Cost Canadian properties United States properties Total
As at January 1, 2018 $ — $ 14,312,580 $ 14,312,580
Additions 1,246,216 — 1,246,216
Dispositions — (3,962,042) (3,962,042)
Asset retirement cost additions 1,313,982 — 1,313,982
Foreign currency translation (116,451) — (116,451)
As at December 31, 2018 $ 2,443,747 $ 10,350,538 $ 12,794,285
Foreign currency translation 53,009 - 53,009
As at March 31, 2019 $ 2,496,756 $ 10,350,538 $ 12,847,294
Accumulated depletion
As at January 1, 2018 — 1,068,795 1,068,795
Dispositions — (3,340,779) (3,340,779)
Impairment of oil and gas properties — 2,322,255 2,322,255
Depletion 435,722 11,280 447,002
Foreign currency translation (22,065) — (22,065)
As at December 31, 2018 $ 413,657 $ 61,551 $ 475,208
Impairment of oil and gas properties
Depletion 197,168 — 197,168
Foreign currency translation 8,160 — 8,160
As at March 31, 2019 $ 618,985 $ 61,551 $ 680,536
Net book value as at December 31, 2018 $ 2,030,090 $ 10,288,987 $ 12,319,077
Net book value as at March 31, 2019 $ 1,877,771 $ 10,288,987 $ 12,166,758 </t>
  </si>
  <si>
    <t>Notes Payable (Tables)</t>
  </si>
  <si>
    <t>Schedule of Notes Payable</t>
  </si>
  <si>
    <t>The following table summarizes the Company’s notes payable:
Balance at:
Interest rate Date of maturity March 31, 2019 December 31, 2018
Backhoe loan (i) 2.9 % May 8, 2017 $ 32,600 $ 32,601
Truck loan (ii) 5.49 % January 20, 2022 21,495 23,237
Credit note I (iii) 12 % May 11, 2021 800,000 800,000
Credit note II (iv) 12 % October 17, 2019 196,038 196,038
M. Hortwitz 10 % October 14, 2016 10,000 10,000
Credit note III 4 % January 15, 2020 88,125 —
1,148,258 1,061,876
Current portion: (423,963 ) (335,877 )
Long-term notes payable $ 724,295 $ 725,999
(i) On May 8, 2014, the Company, with the primary guarantee provided by the Company’s former CEO, David Baker, purchased a backhoe to use at the Texas field. David Baker entered into an installment note in the amount of $57,613 for a term of three years and interest at 2.9% per annum. On June 1, 2018, the equipment was returned to the seller with no further action taken by the Company, Mr. Baker, or the lender.
(ii) On January 6, 2017, the Company purchased a truck and entered into an installment note in the amount of $35,677 for a term of five years and interest at 5.49% per annum. Payments of principal and interest in the amount of $683 are due monthly.
(iii) On May 9, 2018, Bow Energy Ltd. (“Bow”), a former wholly-owned subsidiary of the Company, entered into an Amended and Restated Loan Agreement with a third party. The Loan Agreement increased by $800,000 the amount of a previous loan agreement entered into between Bow and the Lender, to $1,530,000. The amount owed under the Loan Agreement accrues interest at the rate of 12% per annum (19% upon the occurrence of an event of default) and is due and payable on May 11, 2021, provided that the amount owed can be prepaid prior to maturity, beginning 60 days after the date of the Loan Agreement, provided that the Company gives the Lender 10 days’ notice of its intent to repay and pays the Lender the interest which would have been due through the maturity date at the time of repayment. The Loan Agreement contains standard and customary events of default, including cross defaults under other indebtedness obligations of the Company and Bow, and the occurrence of any event which would have a material adverse effect on the Company or Bow. The Company is required to make principal payments of $10,000 per month from January through September 2019 with the remaining balance of $710,000 due at maturity on May 11, 2021.
The additional $800,000 borrowed in connection with the entry into the Loan Agreement was used by the Company to acquire a 25% working interest in approximately 41,526 acres located in the Luseland, Hearts Hill, and Cuthbert fields, located in Southwest Saskatchewan and Eastern Alberta, Canada (collectively, the “Canadian Properties” and the “Working Interest”).
In order to induce the Lender to enter into the Loan Agreement, the Company agreed to issue the Lender 500,000 shares of restricted common stock (the “Loan Shares”), which were issued on May 18, 2018, and warrants to purchase 2,320,000 shares of common stock (the “Loan Warrants”), of which warrants to purchase (a) 320,000 shares of common stock have an exercise price of $0.10 per share in Canadian dollars and expire in May 15, 2021, (b) 500,000 shares of common stock have an exercise price of $0.12 per share in U.S. dollars, and expire on May 15, 2021; and (c) 1,500,000 shares of common stock have an exercise price of $0.10 per share in U.S. dollars and expire on May 15, 2020.
The fair value of the 500,000 common shares issued were assessed at the market price of the stock on the date of issuance and valued at $47,500. The fair value of the Canadian dollar denominated warrants issued were assessed at $30,012 using the Black Scholes Option Pricing Model. The fair value of the U.S. dollar denominated warrants issued were assessed at $182,650 using the Black Scholes Option Pricing Model. The Company determined the debt modification to be an extinguishment of debt and recorded a total loss on extinguishment of debt of $260,162.
Upon the disposition of Bow, a total of $730,000 of the obligations owed under the Loan Agreement were transferred to Blue Sky Resources Ltd. (“Blue Sky”).
(iv) On September 17, 2018, the Company entered into a loan agreement with a third party for $200,000 to acquire an additional 3% working interest in the Canadian Properties. The loan bears interest at 12% per annum and has a maturity date of October 17, 2019. Payments of principal and interest in the amount of $6,000 are due monthly. The loan is secured against the Company’s 3% working interest in the Canadian Properties and has no financial covenants.</t>
  </si>
  <si>
    <t>Schedule of Future Minimum Repayments of Notes Payable</t>
  </si>
  <si>
    <t xml:space="preserve">The following is a schedule of future minimum
repayments of notes payable as at March 31, 2019:
2019 $ 422,259
2020 7,502
2021 717,925
2022 572
2023 —
Thereafter —
$ 1,148,258 </t>
  </si>
  <si>
    <t>Related Party Notes Payable (Tables)</t>
  </si>
  <si>
    <t>Schedule of Related Party Notes Payable</t>
  </si>
  <si>
    <t>The following table summarizes the Company’s related party
notes payable:
Balance at:
Interest rate Date of maturity March 31, 2019 December 31, 2018
Leo Womack (i) — On demand $ 3,000 $ 3,000
Lee Lytton (i) — On demand 3,500 3,500
Quinten Beasley 10 % October 14, 2016 10,000 10,000
Joel Oppenheim (i) — On demand 205,333 215,333
Bow (i) — On demand 33,144 33,144
Blue Sky Resources Ltd. (i) — On demand 82,421 131,699
Jovian Petroleum Corporation (ii) 3.5 % February 9, 2019 137,846 35,210
Ivar Siem (iii) 12 % October 17, 2018 20,000 20,000
Joel Oppenheim (iii) 12 % October 17, 2018 10,000 10,000
Blue Sky Resources Ltd. (iv) 9 % May 31, 2019 44,998 148,862
$ 550,242 $ 610,748
(i) Balances are non-interest bearing and due on demand.
(ii) On February 9, 2018, the Company entered into a Revolving Line of Credit Agreement (“LOC”) for $200,000 (subsequently increased to $500,000 on April 12, 2018) with Jovian Petroleum Corporation (“Jovian”). The CEO of Jovian is Quinten Beasley, our former director (resigned October 31, 2018), and 25% of Jovian is owned by Zel C. Khan, our CEO and director. The initial agreement was for a period of 6 months and it can be extended for up to 5 additional terms of 6 months each. All amounts advanced pursuant to the LOC will bear interest from the date of advance until paid in full at 3.5% simple interest per annum. Interest will be calculated on a basis of a 360-day year and charged for the actual number of days elapsed. On December 31, 2018 the due date of this LOC was extended until December 31, 2019.
(iii) On August 17, 2018, the Company sold an aggregate of $90,000 in convertible promissory notes (the “Director Convertible Notes”), to the Company’s directors, Ivar Siem ($20,000) through an entity that he is affiliated with; Leo Womack ($60,000); and Joel Oppenheim ($10,000). The Director Convertible Notes accrue interest at the rate of 12% per annum until paid in full and were due and payable on October 17, 2018. The amount owed may be prepaid at any time without penalty. The outstanding principal and interest owed under the Director Convertible Notes are convertible into common stock of the Company, from time to time, at the option of the holders of the notes, at a conversion price of $0.10 per share. As additional consideration for entering into the notes, the Company agreed to grant warrants to purchase one share of the Company’s common stock at an exercise price of $0.10 per share for each dollar loaned pursuant to the Director Convertible Notes (the “Bridge Note Warrants”). The warrants had a contractual life of one year. As such, the Company granted (a) 20,000 Bridge Note Warrants to an entity affiliated with Ivar Siem; (b) 60,000 Bridge Note Warrants to Leo Womack; and (c) 10,000 Bridge Note Warrants to Joel Oppenheim. The Director Convertible Notes contain standard and customary events of default. The Company fair valued the warrants issued using the Black-Scholes Option Pricing Model for a total fair value of $6,249. On October 22, 2018, $60,000 in Director Convertible Notes were settled by offsetting against $60,000 proceeds required for the exercise of warrants.
(iv) On June 8, 2018, the Company entered into a promissory note (the “Acquisition Note”) with Blue Sky in the amount of CAD$406,181. The Note bears interest at 9% per annum and is due in full at maturity on November 30, 2018. The Company may, at its sole discretion, extend the maturity date for a period of six months with notice to the lender and payment of 25% of the principal amount. At December 31, 2018, the maturity date had been extended to May 31, 2019. On April 1, 2019, the Company utilized its LOC with Jovian to pay off in its entirety the June 8, 2018 Acquisition Note with Blue Sky.</t>
  </si>
  <si>
    <t>Schedule of Future Minimum Repayments of Related Party Notes Payable</t>
  </si>
  <si>
    <t xml:space="preserve">The following is a schedule of future minimum
repayments of related party notes payable as of March 31, 2019:
2019 $ 560,242
2020 —
2021 —
2022 —
2023 —
Thereafter —
$ 560,242 </t>
  </si>
  <si>
    <t>Derivative Financial Instruments (Tables)</t>
  </si>
  <si>
    <t>Schedule of Derivative Liabilities</t>
  </si>
  <si>
    <t xml:space="preserve">A summary of the activity of the Company’s
derivative liabilities is shown below:
Balance, January 1, 2018 $ —
Additions 30,012
Fair value adjustments 7,001
As at December 31, 2018 37,013
Fair value adjustments (19,075 )
As at March 31, 2019 $ 17,938 </t>
  </si>
  <si>
    <t>Schedule of Fair Value Assumptions of Derivative Liability</t>
  </si>
  <si>
    <t>Derivative liability classified warrants were
valued using the Black Scholes Option Pricing Model with the range of assumptions outlined below. Expected life was determined
based on historical exercise data of the Company.
March 31, 2019 December 31, 2018
Risk-free interest rate 2.27 % 2.48% - 2.88 %
Expected life 2.1 years 2.4 - 3.0 years
Expected dividend rate 0 % 0 %
Expected volatility 208 % 202% - 293 %</t>
  </si>
  <si>
    <t>Asset Retirement Obligations (Tables)</t>
  </si>
  <si>
    <t>Schedule of Fair Value of Asset Retirement Obligations</t>
  </si>
  <si>
    <t xml:space="preserve">For the purpose of determining the fair value
of AROs incurred during the years presented, the Company used the following assumptions:
December 31, 2018
Inflation rate 1.92 - 2.15 %
Estimated asset life 15 - 21 years </t>
  </si>
  <si>
    <t>Schedule of Asset Retirement Obligations</t>
  </si>
  <si>
    <t xml:space="preserve">The following table shows the change in the
Company’s ARO liability:
Canadian properties United States properties Total
Asset retirement obligations, December 31, 2017 $ — $ 473,868 $ 473,868
Additions 1,313,882 — 1,313,982
Accretion expense 4,353 23,618 27,971
Disposition — (246,263 ) (246,263 )
Foreign currency translation (59,936 ) — (59,936 )
Asset retirement obligations, December 31, 2018 1,258,399 251,223 1,509,622
Accretion expense 3,183 6,296 9,479
Foreign currency translation 27,285 — 27,285
Asset retirement obligations, March 31, 2019 $ 1,288,867 $ 257,519 $ 1,546,386 </t>
  </si>
  <si>
    <t>Equity (Tables)</t>
  </si>
  <si>
    <t>Schedule of Common Stock Purchase Warrants Issued and Outstanding</t>
  </si>
  <si>
    <t xml:space="preserve">Continuity of the Company’s common stock
purchase warrants issued and outstanding is as follows:
Warrants
Weighted Average Exercise Price
Outstanding at January 1, 2018 35,087,197 $ 0.24
Granted 24,829,666 0.11
Exercised (3,910,000 ) 0.09
Expired (4,940,000 ) 0.10
Outstanding at December 31, 2018 51,066,864 $ 0.20
Granted 2,250,000 0.10
Exercised — —
Expired (635,000 ) 0.07
Outstanding at March 31, 2019 52,681,864 $ 0.20 </t>
  </si>
  <si>
    <t>Schedule of Warrants Issuances During Period</t>
  </si>
  <si>
    <t xml:space="preserve">The table below summarizes warrant issuances during the three months
ended March 31, 2019 and year ended December 31, 2018:
March 31, December 31,
2019 2018
Warrants granted:
Board of Directors and Advisory Board service 2,000,000 7,750,000
Private placements — 5,312,500
Pursuant to termination agreements — 5,250,000
Pursuant to financing arrangements 250,000 3,810,000
Pursuant to consulting agreements — 2,000,000
Pursuant to acquisition of Bow Energy Ltd., a related party — 368,000
Deferred salary – CEO, CFO — 339,166
Total 2,250,000 24,829,666 </t>
  </si>
  <si>
    <t>Schedule of Fair Value of Assumptions</t>
  </si>
  <si>
    <t>Expected life was determined based on historical
data of the Company.
March 31, December 31, 2018
Risk-free interest rate 2.39 % 2.39 %
Expected life 2.0 -3.0 years 1.0 - 3.0 years
Expected dividend rate 0 % 0 %
Expected volatility 274 % 274% - 283 %</t>
  </si>
  <si>
    <t>Segment Reporting (Tables)</t>
  </si>
  <si>
    <t>Schedule of Long-lived Assets</t>
  </si>
  <si>
    <t xml:space="preserve">The Company has a single reportable operating
segment, Oil and Gas Exploration and Production, which includes exploration, development, and production of current and potential
oil and gas properties. Results of operations from producing activities were as follows:
Canada United States Total
Three months ended March 31, 2019
Revenue $ 796,776 $ 22,564 $ 819,340
Production costs (636,239 ) (59,874 ) (696,113 )
Depreciation, depletion, amortization and accretion (200,351 ) (10,296 ) (210,647 )
Results of operations from producing activities $ (39,814 ) $ (47,606 ) $ (87,420 )
Total long-lived assets, March 31, 2019 $ 1,877,771 $ 10,370,770 $ 12,248,541
Three months ended March 31, 2018
Revenue $ — $ 29,980 $ 29,980
Production costs — (75,361 ) (75,361 )
Depreciation, depletion, amortization and accretion — (15,176 ) (15,176 )
Results of operations from producing activities $ — $ (60,557 ) $ (60,557 )
Total long-lived assets, December 31, 2018 $ 2,030,090 $ 10,378,817 $ 12,408,907 </t>
  </si>
  <si>
    <t>Schedule of Revenues</t>
  </si>
  <si>
    <t xml:space="preserve">The Company’s revenues are derived from
the following major customers:
Three months ended
March 31, 2019 March 31, 2018
Customer A $ 796,776 $ —
Customer B 22,564 29,980
Total revenues $ 819,340 $ 29,980 </t>
  </si>
  <si>
    <t>Revision of Prior Period Interim Financial Statements (Tables)</t>
  </si>
  <si>
    <t>Schedule of Condensed Consolidated Statement of Operations and Comprehensive Loss</t>
  </si>
  <si>
    <t>Condensed Consolidated Statement of Operations
and Comprehensive Loss
Three months ended March 31, 2018
As reported Adjustment Revised
Impairment of goodwill $ 27,129,963 $ (27,129,963 ) $ —
Loss on acquisition of Bow Energy Ltd. — 32,999,330 32,999,330
Net loss (29,277,038 ) (5,869,367 ) (35,146,405 )
Net loss attributable to common stockholders (29,321,044 ) (5,869,367 ) (35,190,411 )
Loss per share – Basic and diluted (0.24 ) (0.05 ) (0.29 )
Comprehensive loss $ (29,367,691 ) $ (5,869,367 ) $ (35,237,058 )</t>
  </si>
  <si>
    <t>Schedule of Condensed Consolidated Statement of Changes in Stockholders' Equity</t>
  </si>
  <si>
    <t xml:space="preserve">Condensed Consolidated Statement of Changes
in Stockholders’ Equity
As at March 31, 2018
As reported Adjustment Revised
Accumulated deficit $ (40,644,427 ) $ (5,869,367 ) $ (46,513,794 )
Total stockholders' equity $ 19,085,435 $ (5,869,367 ) $ 13,216,068 </t>
  </si>
  <si>
    <t>Schedule of Consolidated Statement of Cash Flows</t>
  </si>
  <si>
    <t xml:space="preserve">Consolidated Statement of Cash Flows
Three months ended March 31, 2018
As reported Adjustment Revised
Operating activities
Net loss $ (29,277,038 ) $ (5,869,367 ) $ (35,146,405 )
Adjustment to reconcile net loss to net cash used in operating activities:
Impairment of goodwill 27,129,963 (27,129,963 ) —
Loss on acquisition of Bow Energy Ltd. $ — $ 32,999,330 $ 32,999,330 </t>
  </si>
  <si>
    <t>Summary of Significant Accounting Policies (Details Narrative)</t>
  </si>
  <si>
    <t>Lease term description</t>
  </si>
  <si>
    <t>Lease payments on short-term operating leases with lease terms twelve months or less are expensed as incurred.</t>
  </si>
  <si>
    <t>Evaluated Properties - Schedule of Current Properties (Details) - USD ($)</t>
  </si>
  <si>
    <t>Business Acquisition [Line Items]</t>
  </si>
  <si>
    <t>Cost, Beginning balance</t>
  </si>
  <si>
    <t>Cost, Additions</t>
  </si>
  <si>
    <t>Cost, Dispositions</t>
  </si>
  <si>
    <t>Cost, Asset retirement cost additions</t>
  </si>
  <si>
    <t>Cost, Foreign currency translation</t>
  </si>
  <si>
    <t>Cost, Ending balance</t>
  </si>
  <si>
    <t>Accumulated depletion, Beginning balance</t>
  </si>
  <si>
    <t>Accumulated depletion, Dispositions</t>
  </si>
  <si>
    <t>Accumulated depletion, Impairment of oil and gas properties</t>
  </si>
  <si>
    <t>Accumulated depletion, Depletion</t>
  </si>
  <si>
    <t>Accumulated depletion, Foreign currency translation</t>
  </si>
  <si>
    <t>Accumulated depletion, Ending balance</t>
  </si>
  <si>
    <t>Net book value as at September 30, 2018</t>
  </si>
  <si>
    <t>Canadian Properties [Member]</t>
  </si>
  <si>
    <t>United States [Member]</t>
  </si>
  <si>
    <t>Notes Payable - Schedule of Notes Payable (Details) - USD ($)</t>
  </si>
  <si>
    <t>Jan. 06, 2017</t>
  </si>
  <si>
    <t>Note payable</t>
  </si>
  <si>
    <t>Current portion of notes payable</t>
  </si>
  <si>
    <t>Long term portion</t>
  </si>
  <si>
    <t>M Hortwitz [Member]</t>
  </si>
  <si>
    <t>Interest rate</t>
  </si>
  <si>
    <t>10.00%</t>
  </si>
  <si>
    <t>Date of maturity</t>
  </si>
  <si>
    <t>Oct. 14,
		2016</t>
  </si>
  <si>
    <t>Backhoe Loan [Member]</t>
  </si>
  <si>
    <t>[1]</t>
  </si>
  <si>
    <t>2.90%</t>
  </si>
  <si>
    <t>May 8,
		2017</t>
  </si>
  <si>
    <t>Truck Loan [Member]</t>
  </si>
  <si>
    <t>5.49%</t>
  </si>
  <si>
    <t>[2]</t>
  </si>
  <si>
    <t>Jan. 20,
		2022</t>
  </si>
  <si>
    <t>Credit Note I [Member]</t>
  </si>
  <si>
    <t>[3]</t>
  </si>
  <si>
    <t>12.00%</t>
  </si>
  <si>
    <t>May 11,
		2021</t>
  </si>
  <si>
    <t>Credit Note II [Member]</t>
  </si>
  <si>
    <t>[4]</t>
  </si>
  <si>
    <t>Oct. 17,
		2019</t>
  </si>
  <si>
    <t>Credit Note III [Member]</t>
  </si>
  <si>
    <t>4.00%</t>
  </si>
  <si>
    <t>Jan. 15,
		2020</t>
  </si>
  <si>
    <t>On May 8, 2014, the Company, with the primary guarantee provided by the Company's former CEO, David Baker, purchased a backhoe to use at the Texas field. David Baker entered into an installment note in the amount of $57,613 for a term of three years and interest at 2.9% per annum. On June 1, 2018, the equipment was returned to the seller with no further action taken by the Company, Mr. Baker, or the lender.</t>
  </si>
  <si>
    <t>On January 6, 2017, the Company purchased a truck and entered into an installment note in the amount of $35,677 for a term of five years and interest at 5.49% per annum. Payments of principal and interest in the amount of $683 are due monthly.</t>
  </si>
  <si>
    <t>On May 9, 2018, Bow Energy Ltd. ("Bow"), a former wholly-owned subsidiary of the Company, entered into an Amended and Restated Loan Agreement with a third party. The Loan Agreement increased by $800,000 the amount of a previous loan agreement entered into between Bow and the Lender, to $1,530,000. The amount owed under the Loan Agreement accrues interest at the rate of 12% per annum (19% upon the occurrence of an event of default) and is due and payable on May 11, 2021, provided that the amount owed can be prepaid prior to maturity, beginning 60 days after the date of the Loan Agreement, provided that the Company gives the Lender 10 day's notice of its intent to repay and pays the Lender the interest which would have been due through the maturity date at the time of repayment. The Loan Agreement contains standard and customary events of default, including cross defaults under other indebtedness obligations of the Company and Bow, and the occurrence of any event which would have a material adverse effect on the Company or Bow. The Company is required to make principal payments of $10,000 per month from January through September 2019 with the remaining balance of $710,000 due at maturity on May 11, 2021. The additional $800,000 borrowed in connection with the entry into the Loan Agreement was used by the Company to acquire a 25% working interest in approximately 41,526 acres located in the Luseland, Hearts Hill, and Cuthbert fields, located in Southwest Saskatchewan and Eastern Alberta, Canada (collectively, the "Canadian Properties" and the "Working Interest"). In order to induce the Lender to enter into the Loan Agreement, the Company agreed to issue the Lender 500,000 shares of restricted common stock (the "Loan Shares"), which were issued on May 18, 2018, and warrants to purchase 2,320,000 shares of common stock (the "Loan Warrants"), of which warrants to purchase (a) 320,000 shares of common stock have an exercise price of $0.10 per share in Canadian dollars and expire in May 15, 2021, (b) 500,000 shares of common stock have an exercise price of $0.12 per share in U.S. dollars, and expire on May 15, 2021; and (c) 1,500,000 shares of common stock have an exercise price of $0.10 per share in U.S. dollars and expire on May 15, 2020. The fair value of the 500,000 common shares issued were assessed at the market price of the stock on the date of issuance and valued at $47,500. The fair value of the Canadian dollar denominated warrants issued were assessed at $30,012 using the Black Scholes Option Pricing Model. The fair value of the U.S. dollar denominated warrants issued were assessed at $182,650 using the Black Scholes Option Pricing Model. The Company determined the debt modification to be an extinguishment of debt and recorded a total loss on extinguishment of debt of $260,162. Upon the disposition of Bow, a total of $730,000 of the obligations owed under the Loan Agreement were transferred to Blue Sky Resources Ltd. ("Blue Sky").</t>
  </si>
  <si>
    <t>On September 17, 2018, the Company entered into a loan agreement with a third party for $200,000 to acquire an additional 3% working interest in the Canadian Properties. The loan bears interest at 12% per annum and has a maturity date of October 17, 2019. Payments of principal and interest in the amount of $6,000 are due monthly. The loan is secured against the Company's 3% working interest in the Canadian Properties and has no financial covenants.</t>
  </si>
  <si>
    <t>Notes Payable - Schedule of Notes Payable (Details) (Parenthetical)</t>
  </si>
  <si>
    <t>Sep. 17, 2018USD ($)</t>
  </si>
  <si>
    <t>May 18, 2018$ / sharesshares</t>
  </si>
  <si>
    <t>May 09, 2018USD ($)a$ / sharesshares</t>
  </si>
  <si>
    <t>May 09, 2018CAD ($)shares</t>
  </si>
  <si>
    <t>Jan. 06, 2017USD ($)</t>
  </si>
  <si>
    <t>May 08, 2014USD ($)</t>
  </si>
  <si>
    <t>Mar. 31, 2019USD ($)</t>
  </si>
  <si>
    <t>Mar. 31, 2018USD ($)</t>
  </si>
  <si>
    <t>Dec. 31, 2018USD ($)</t>
  </si>
  <si>
    <t>Notes payable current</t>
  </si>
  <si>
    <t>Loss on extinguishment of debt</t>
  </si>
  <si>
    <t>Debt obligation</t>
  </si>
  <si>
    <t>Amended and Restated Loan Agreement [Member]</t>
  </si>
  <si>
    <t>Warrant to purchase common stock | shares</t>
  </si>
  <si>
    <t>Warrant exercise price per share | $ / shares</t>
  </si>
  <si>
    <t>Loan Agreement [Member]</t>
  </si>
  <si>
    <t>Debt face amount</t>
  </si>
  <si>
    <t>Debt interest rate</t>
  </si>
  <si>
    <t>Payments of principal and interest amount</t>
  </si>
  <si>
    <t>Debt maturity date</t>
  </si>
  <si>
    <t>Working interest percentage</t>
  </si>
  <si>
    <t>3.00%</t>
  </si>
  <si>
    <t>Backhoe Loan [Member] | David Baker [Member]</t>
  </si>
  <si>
    <t>Debt term</t>
  </si>
  <si>
    <t>3 years</t>
  </si>
  <si>
    <t>5 years</t>
  </si>
  <si>
    <t>Credit Note I [Member] | Lusel and Hearts Hill and Cuthbert Fields [Member]</t>
  </si>
  <si>
    <t>Percentage of working interest acquired</t>
  </si>
  <si>
    <t>25.00%</t>
  </si>
  <si>
    <t>Number of acres | a</t>
  </si>
  <si>
    <t>Credit Note I [Member] | Amended and Restated Loan Agreement [Member] | Bow Energy Ltd [Member]</t>
  </si>
  <si>
    <t>Increase in loan amount</t>
  </si>
  <si>
    <t>Debt default interest rate</t>
  </si>
  <si>
    <t>19.00%</t>
  </si>
  <si>
    <t>Credit Note I [Member] | Amended and Restated Loan Agreement [Member] | Bow Energy Ltd [Member] | January through September 2019 [Member]</t>
  </si>
  <si>
    <t>Debt instrument, monthly principal payment</t>
  </si>
  <si>
    <t>Credit Note I [Member] | Loan Agreement [Member]</t>
  </si>
  <si>
    <t>Number of common stock issued | shares</t>
  </si>
  <si>
    <t>Number of common stock issued, value</t>
  </si>
  <si>
    <t>Fair value of warrants issued</t>
  </si>
  <si>
    <t>Credit Note I [Member] | Loan Agreement [Member] | Canadian Dollars [Member]</t>
  </si>
  <si>
    <t>Credit Note I [Member] | Lender [Member] | Loan Agreement [Member] | Warrants [Member]</t>
  </si>
  <si>
    <t>Credit Note I [Member] | Lender [Member] | Loan Agreement [Member] | Loan Warrant One [Member]</t>
  </si>
  <si>
    <t>Warrant expiry date</t>
  </si>
  <si>
    <t>May 15,
		2021</t>
  </si>
  <si>
    <t>Credit Note I [Member] | Lender [Member] | Loan Agreement [Member] | Loan Warrant Two [Member]</t>
  </si>
  <si>
    <t>Credit Note I [Member] | Lender [Member] | Loan Agreement [Member] | Loan Warrant Three [Member]</t>
  </si>
  <si>
    <t>May 15,
		2020</t>
  </si>
  <si>
    <t>Credit Note I [Member] | Lender [Member] | Loan Agreement [Member] | Restricted Common Stock [Member]</t>
  </si>
  <si>
    <t>Notes Payable - Schedule of Future Minimum Repayments of Notes Payable (Details) - Note Payable [Member]</t>
  </si>
  <si>
    <t>2020</t>
  </si>
  <si>
    <t>2021</t>
  </si>
  <si>
    <t>2022</t>
  </si>
  <si>
    <t>2023</t>
  </si>
  <si>
    <t>Thereafter</t>
  </si>
  <si>
    <t>Future minimum repayments of notes payable</t>
  </si>
  <si>
    <t>Related Party Notes Payable - Schedule of Related Party Notes Payable (Details) - USD ($)</t>
  </si>
  <si>
    <t>Related party notes Payable</t>
  </si>
  <si>
    <t>Leo Womack [Member]</t>
  </si>
  <si>
    <t>Date of maturity, description</t>
  </si>
  <si>
    <t>On demand</t>
  </si>
  <si>
    <t>Lee Lytton [Member]</t>
  </si>
  <si>
    <t>Quinten Beasley [Member]</t>
  </si>
  <si>
    <t>Joel Oppenheim One [Member]</t>
  </si>
  <si>
    <t>Bow [Member]</t>
  </si>
  <si>
    <t>Blue Sky Resources One Ltd [Member]</t>
  </si>
  <si>
    <t>Jovian Petroleum Corporation [Member]</t>
  </si>
  <si>
    <t>3.50%</t>
  </si>
  <si>
    <t>Feb. 9,
		2019</t>
  </si>
  <si>
    <t>Ivar Siem [Member]</t>
  </si>
  <si>
    <t>Oct. 17,
		2018</t>
  </si>
  <si>
    <t>Joel Oppenheim Two [Member]</t>
  </si>
  <si>
    <t>Blue Sky Resources Ltd Two [Member]</t>
  </si>
  <si>
    <t>9.00%</t>
  </si>
  <si>
    <t>May 31,
		2019</t>
  </si>
  <si>
    <t>Balances are non-interest bearing and due on demand.</t>
  </si>
  <si>
    <t>On February 9, 2018, the Company entered into a Revolving Line of Credit Agreement ("LOC") for $200,000 (subsequently increased to $500,000 on April 12, 2018) with Jovian Petroleum Corporation ("Jovian"). The CEO of Jovian is Quinten Beasley, our former director (resigned October 31, 2018), and 25% of Jovian is owned by Zel C. Khan, our CEO and director. The initial agreement was for a period of 6 months and it can be extended for up to 5 additional terms of 6 months each. All amounts advanced pursuant to the LOC will bear interest from the date of advance until paid in full at 3.5% simple interest per annum. Interest will be calculated on a basis of a 360-day year and charged for the actual number of days elapsed. Subsequent to period-end this LOC has been extended until December 31, 2020.</t>
  </si>
  <si>
    <t>On August 17, 2018, the Company sold an aggregate of $90,000 in convertible promissory notes (the "Director Convertible Notes"), to the Company's directors, Ivar Siem ($20,000) through an entity that he is affiliated with; Leo Womack ($60,000); and Joel Oppenheim ($10,000). The Director Convertible Notes accrue interest at the rate of 12% per annum until paid in full and were due and payable on October 17, 2018. The amount owed may be prepaid at any time without penalty. The outstanding principal and interest owed under the Director Convertible Notes are convertible into common stock of the Company, from time to time, at the option of the holders of the notes, at a conversion price of $0.10 per share. As additional consideration for entering into the notes, the Company agreed to grant warrants to purchase one share of the Company's common stock at an exercise price of $0.10 per share for each dollar loaned pursuant to the Director Convertible Notes (the "Bridge Note Warrants"). The warrants had a contractual life of one year. As such, the Company granted (a) 20,000 Bridge Note Warrants to an entity affiliated with Ivar Siem; (b) 60,000 Bridge Note Warrants to Leo Womack; and (c) 10,000 Bridge Note Warrants to Joel Oppenheim. The Director Convertible Notes contain standard and customary events of default. The Company fair valued the warrants issued using the Black-Scholes Option Pricing Model for a total fair value of $6,249. On October 22, 2018, $60,000 in Director Convertible Notes were settled by offsetting against $60,000 proceeds required for the exercise of warrants.</t>
  </si>
  <si>
    <t>On June 8, 2018, the Company entered into a promissory note (the "Acquisition Note") with Blue Sky in the amount of CAD$406,181. The Note bears interest at 9% per annum and is due in full at maturity on November 30, 2018. The Company may, at its sole discretion, extend the maturity date for a period of six months with notice to the lender and payment of 25% of the principal amount. At December 31, 2018, the maturity date had been extended to May 31, 2019. On April 1, 2019, the Company utilized its LOC with Jovian to pay off in its entirety the June 8, 2018 Acquisition Note with Blue Sky.</t>
  </si>
  <si>
    <t>Related Party Notes Payable - Schedule of Related Party Notes Payable (Details) (Parenthetical)</t>
  </si>
  <si>
    <t>Oct. 22, 2018USD ($)</t>
  </si>
  <si>
    <t>Aug. 17, 2018USD ($)$ / sharesshares</t>
  </si>
  <si>
    <t>Jun. 08, 2018CAD ($)</t>
  </si>
  <si>
    <t>Apr. 12, 2018USD ($)</t>
  </si>
  <si>
    <t>Feb. 09, 2018USD ($)</t>
  </si>
  <si>
    <t>Mar. 31, 2019USD ($)$ / shares</t>
  </si>
  <si>
    <t>Payment for related party</t>
  </si>
  <si>
    <t>Director Convertible Notes [Member]</t>
  </si>
  <si>
    <t>Aggregate sold for convertible debt</t>
  </si>
  <si>
    <t>Debt instrument maturity date</t>
  </si>
  <si>
    <t>Conversion price per share | $ / shares</t>
  </si>
  <si>
    <t>Proceeds from exercise of warrants</t>
  </si>
  <si>
    <t>Bridge Note Warrants [Member]</t>
  </si>
  <si>
    <t>Warrant exercise price | $ / shares</t>
  </si>
  <si>
    <t>Warrants, description</t>
  </si>
  <si>
    <t>The Company agreed to grant warrants to purchase one share of the Company's common stock at an exercise price of $0.10 per share for each dollar loaned pursuant to the Director Convertible Notes (the "Bridge Note Warrants").</t>
  </si>
  <si>
    <t>Warrants contractual term</t>
  </si>
  <si>
    <t>1 year</t>
  </si>
  <si>
    <t>Acquisition Note [Member] | Blue Sky [Member]</t>
  </si>
  <si>
    <t>Nov. 30,
		2018</t>
  </si>
  <si>
    <t>Debt instrument, description</t>
  </si>
  <si>
    <t xml:space="preserve">The Company may, at its sole discretion, extend the maturity date for a period of six months with notice to the lender and payment of 25% of the principal amount. </t>
  </si>
  <si>
    <t>Debt instrument maturity date, description</t>
  </si>
  <si>
    <t>Extended to May 31, 2019</t>
  </si>
  <si>
    <t>Acquisition Note [Member] | Blue Sky [Member] | Canadian Dollars [Member]</t>
  </si>
  <si>
    <t>Debt instrument face amount</t>
  </si>
  <si>
    <t>Ownership interest</t>
  </si>
  <si>
    <t>Jovian Petroleum Corporation [Member] | Revolving Line of Credit Agreement [Member]</t>
  </si>
  <si>
    <t>Revolving Line of Credit</t>
  </si>
  <si>
    <t>Line of credit facility increase for period</t>
  </si>
  <si>
    <t>Line of credit facility interest rate during period</t>
  </si>
  <si>
    <t>Revolving Line of Credit, description</t>
  </si>
  <si>
    <t>The initial agreement was for a period of 6 months and it can be extended for up to 5 additional terms of 6 months each. All amounts advanced pursuant to the LOC will bear interest from the date of advance until paid in full at 3.5% simple interest per annum. Interest will be calculated on a basis of a 360-day year and charged for the actual number of days elapsed. On December 31, 2018 the due date of this LOC was extended until December 31, 2019.</t>
  </si>
  <si>
    <t>Ivar Siem [Member] | Bridge Note Warrants [Member]</t>
  </si>
  <si>
    <t>Warrant number of shares granted | shares</t>
  </si>
  <si>
    <t>Leo Womack [Member] | Bridge Note Warrants [Member]</t>
  </si>
  <si>
    <t>Joel Oppenheim [Member]</t>
  </si>
  <si>
    <t>Joel Oppenheim [Member] | Bridge Note Warrants [Member]</t>
  </si>
  <si>
    <t>Related Party Notes Payable - Schedule of Future Minimum Repayments of Related Party Notes Payable (Details) - Notes Payable Related Party [Member]</t>
  </si>
  <si>
    <t>Future minimum repayments of related party notes payable</t>
  </si>
  <si>
    <t>Derivative Financial Instruments (Details Narrative) - Amended and Restated Loan Agreement [Member]</t>
  </si>
  <si>
    <t>May 18, 2018USD ($)$ / sharesshares</t>
  </si>
  <si>
    <t>Warrants to acquire of common stock | shares</t>
  </si>
  <si>
    <t>Derivative liability | $</t>
  </si>
  <si>
    <t>Derivative Financial Instruments - Schedule of Derivative Liabilities (Details) - USD ($)</t>
  </si>
  <si>
    <t>Balance, beginning</t>
  </si>
  <si>
    <t>Additions</t>
  </si>
  <si>
    <t>Fair value adjustments</t>
  </si>
  <si>
    <t>Balance, ending</t>
  </si>
  <si>
    <t>Derivative Financial Instruments - Schedule of Fair Value Assumptions of Derivative Liability (Details)</t>
  </si>
  <si>
    <t>Derivative liability, expected life</t>
  </si>
  <si>
    <t>2 years 1 month 6 days</t>
  </si>
  <si>
    <t>Minimum [Member]</t>
  </si>
  <si>
    <t>2 years 4 months 24 days</t>
  </si>
  <si>
    <t>Maximum [Member]</t>
  </si>
  <si>
    <t>Risk Free Interest Rate [Member]</t>
  </si>
  <si>
    <t>Derivative liability, measurement input</t>
  </si>
  <si>
    <t>Risk Free Interest Rate [Member] | Minimum [Member]</t>
  </si>
  <si>
    <t>Risk Free Interest Rate [Member] | Maximum [Member]</t>
  </si>
  <si>
    <t>Expected Dividend Rate [Member]</t>
  </si>
  <si>
    <t>Expected Volatility [Member]</t>
  </si>
  <si>
    <t>Expected Volatility [Member] | Minimum [Member]</t>
  </si>
  <si>
    <t>Expected Volatility [Member] | Maximum [Member]</t>
  </si>
  <si>
    <t>Asset Retirement Obligations - Schedule of Fair value of Asset Retirement Obligations (Details)</t>
  </si>
  <si>
    <t>Inflation rate</t>
  </si>
  <si>
    <t>1.92%</t>
  </si>
  <si>
    <t>Estimated asset life</t>
  </si>
  <si>
    <t>15 years</t>
  </si>
  <si>
    <t>2.15%</t>
  </si>
  <si>
    <t>21 years</t>
  </si>
  <si>
    <t>Asset Retirement Obligations - Schedule of Asset Retirement Obligations (Details) - USD ($)</t>
  </si>
  <si>
    <t>Asset retirement obligations at beginning of period</t>
  </si>
  <si>
    <t>Accretion expense</t>
  </si>
  <si>
    <t>Disposition</t>
  </si>
  <si>
    <t>Foreign currency translation</t>
  </si>
  <si>
    <t>Asset retirement obligations at end of period</t>
  </si>
  <si>
    <t>US Properties [Member]</t>
  </si>
  <si>
    <t>Equity (Details Narrative) - USD ($)</t>
  </si>
  <si>
    <t>Feb. 27, 2018</t>
  </si>
  <si>
    <t>Nov. 07, 2017</t>
  </si>
  <si>
    <t>Class of Stock [Line Items]</t>
  </si>
  <si>
    <t>Stock conversion price</t>
  </si>
  <si>
    <t>Preferred stock conversion, description</t>
  </si>
  <si>
    <t>The value of each dollar of preferred stock (based on a $10 per share price) will convert into 7.1429 common shares (which results in a $0.14 per common share conversion rate).</t>
  </si>
  <si>
    <t>Cumulative dividends</t>
  </si>
  <si>
    <t>Options, volatility rate</t>
  </si>
  <si>
    <t>274.00%</t>
  </si>
  <si>
    <t>Options, dividend yield</t>
  </si>
  <si>
    <t>0.00%</t>
  </si>
  <si>
    <t>Warrants [Member]</t>
  </si>
  <si>
    <t>Warrants outstanding, weighted-average remaining contractual life</t>
  </si>
  <si>
    <t>1 year 6 months 3 days</t>
  </si>
  <si>
    <t>1 year 8 months 16 days</t>
  </si>
  <si>
    <t>Warrants outstanding, intrinsic value</t>
  </si>
  <si>
    <t>2015 Stock Incentive Plan [Member]</t>
  </si>
  <si>
    <t>Maximum number of shares can be issued</t>
  </si>
  <si>
    <t>Stock Options [Member] | Bow Energy Ltd [Member]</t>
  </si>
  <si>
    <t>Number of shares granted</t>
  </si>
  <si>
    <t>Options, exercise price</t>
  </si>
  <si>
    <t>Options, expiring date</t>
  </si>
  <si>
    <t>Feb. 27,
		2021</t>
  </si>
  <si>
    <t>Fair value of options</t>
  </si>
  <si>
    <t>283.00%</t>
  </si>
  <si>
    <t>Options, discount rate</t>
  </si>
  <si>
    <t>2.42%</t>
  </si>
  <si>
    <t>Options, expected term</t>
  </si>
  <si>
    <t>Series A Preferred Stock [Member]</t>
  </si>
  <si>
    <t>Preferred stock, dividend rate</t>
  </si>
  <si>
    <t>Equity - Schedule of Common Stock Purchase Warrants Issued and Outstanding (Details) - Warrants [Member] - $ / shares</t>
  </si>
  <si>
    <t>Warrants Outstanding, Beginning balance</t>
  </si>
  <si>
    <t>Warrants Outstanding, Granted</t>
  </si>
  <si>
    <t>Warrants Outstanding, Exercised</t>
  </si>
  <si>
    <t>Warrants Outstanding, Expired</t>
  </si>
  <si>
    <t>Warrants Outstanding, Ending balance</t>
  </si>
  <si>
    <t>Weighted Average Exercise Price, Beginning balance</t>
  </si>
  <si>
    <t>Weighted Average Exercise Price, Granted</t>
  </si>
  <si>
    <t>Weighted Average Exercise Price, Exercised</t>
  </si>
  <si>
    <t>Weighted Average Exercise Price, Expired</t>
  </si>
  <si>
    <t>Weighted Average Exercise Price, Ending balance</t>
  </si>
  <si>
    <t>Equity - Schedule of Warrants Issuances During Period (Details) - Warrants [Member] - shares</t>
  </si>
  <si>
    <t>Number of Warrants granted</t>
  </si>
  <si>
    <t>Deferred Salary - CEO, CFO [Member]</t>
  </si>
  <si>
    <t>Bow Energy Ltd [Member]</t>
  </si>
  <si>
    <t>Termination Agreement [Member]</t>
  </si>
  <si>
    <t>Financing Agreement [Member]</t>
  </si>
  <si>
    <t>Consulting Agreement [Member]</t>
  </si>
  <si>
    <t>Private Placements [Member]</t>
  </si>
  <si>
    <t>Board of Directors and Advisory Board Service [Member]</t>
  </si>
  <si>
    <t>Equity - Schedule of Fair Value of Assumptions (Details)</t>
  </si>
  <si>
    <t>Risk-free interest rate</t>
  </si>
  <si>
    <t>2.39%</t>
  </si>
  <si>
    <t>Expected dividend rate</t>
  </si>
  <si>
    <t>Expected volatility</t>
  </si>
  <si>
    <t>Expected life</t>
  </si>
  <si>
    <t>2 years</t>
  </si>
  <si>
    <t>Related Party Transactions (Details Narrative) - Joel Oppenheim [Member]</t>
  </si>
  <si>
    <t>Mar. 31, 2019USD ($)$ / sharesshares</t>
  </si>
  <si>
    <t>Warrant to purchase of common stock | shares</t>
  </si>
  <si>
    <t>Value of warrant to purchase of common stock | $</t>
  </si>
  <si>
    <t>Warrrant exercise price | $ / shares</t>
  </si>
  <si>
    <t>Warrants, term</t>
  </si>
  <si>
    <t>Segment Reporting - Schedule of Long-lived Assets (Details) - USD ($)</t>
  </si>
  <si>
    <t>Revenue</t>
  </si>
  <si>
    <t>Production costs</t>
  </si>
  <si>
    <t>Depreciation, depletion, amortization and accretion</t>
  </si>
  <si>
    <t>Results of operations from producing activities</t>
  </si>
  <si>
    <t>Total long-lived assets</t>
  </si>
  <si>
    <t>Canada [Member]</t>
  </si>
  <si>
    <t>Segment Reporting - Schedule of Revenues (Details) - USD ($)</t>
  </si>
  <si>
    <t>Total revenues</t>
  </si>
  <si>
    <t>Customer A [Member]</t>
  </si>
  <si>
    <t>Customer B [Member]</t>
  </si>
  <si>
    <t>Revision of Prior Period Interim Financial Statements - Schedule of Condensed Consolidated Statement of Operations and Comprehensive Loss (Details) - USD ($)</t>
  </si>
  <si>
    <t>Impairment of goodwill</t>
  </si>
  <si>
    <t>Loss per share - Basic and diluted</t>
  </si>
  <si>
    <t>As Reported [Member]</t>
  </si>
  <si>
    <t>Adjustment [Member]</t>
  </si>
  <si>
    <t>Revision of Prior Period Interim Financial Statements - Schedule of Condensed Consolidated Statement of Changes in Stockholders' Equity (Details) - USD ($)</t>
  </si>
  <si>
    <t>Dec. 31, 2017</t>
  </si>
  <si>
    <t>Total stockholders' equity</t>
  </si>
  <si>
    <t>Revision of Prior Period Interim Financial Statements - Schedule of Consolidated Statement of Cash Flows (Details) - USD ($)</t>
  </si>
  <si>
    <t>Subsequent Events (Details Narrative) - USD ($)</t>
  </si>
  <si>
    <t>Aug. 30, 2020</t>
  </si>
  <si>
    <t>Sep. 30, 2019</t>
  </si>
  <si>
    <t>Aug. 30, 2019</t>
  </si>
  <si>
    <t>Aug. 21, 2019</t>
  </si>
  <si>
    <t>Aug. 15, 2019</t>
  </si>
  <si>
    <t>Aug. 06, 2019</t>
  </si>
  <si>
    <t>Dec. 17, 2019</t>
  </si>
  <si>
    <t>Purchase and Sale Agreement [Member] | Scenario Forecast [Member]</t>
  </si>
  <si>
    <t>Debt payment principal</t>
  </si>
  <si>
    <t>Subsequent Event [Member]</t>
  </si>
  <si>
    <t>Warrant to purchase of common stock</t>
  </si>
  <si>
    <t>Warrrant exercise price</t>
  </si>
  <si>
    <t>Proceeds from private placement</t>
  </si>
  <si>
    <t>Number of shares issued</t>
  </si>
  <si>
    <t>Warrants, maturity date</t>
  </si>
  <si>
    <t>Nov. 1,
		2020</t>
  </si>
  <si>
    <t>Subsequent Event [Member] | Director Compensation and Financing Arrangements [Member]</t>
  </si>
  <si>
    <t>Subsequent Event [Member] | Director Compensation and Financing Arrangements [Member] | Minimum [Member]</t>
  </si>
  <si>
    <t>Subsequent Event [Member] | Director Compensation and Financing Arrangements [Member] | Maximum [Member]</t>
  </si>
  <si>
    <t>Subsequent Event [Member] | Purchase and Sale Agreement [Member]</t>
  </si>
  <si>
    <t>Leasehold net revenue interest, percentage</t>
  </si>
  <si>
    <t>83.00%</t>
  </si>
  <si>
    <t>Working interest, percentage</t>
  </si>
  <si>
    <t>100.00%</t>
  </si>
  <si>
    <t>Deposi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164548726</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8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0684</v>
      </c>
      <c r="C3" s="6" t="n">
        <v>13779</v>
      </c>
    </row>
    <row r="4" spans="1:3">
      <c r="A4" s="4" t="s">
        <v>36</v>
      </c>
      <c r="B4" s="5" t="n">
        <v>195184</v>
      </c>
      <c r="C4" s="4" t="s">
        <v>37</v>
      </c>
    </row>
    <row r="5" spans="1:3">
      <c r="A5" s="4" t="s">
        <v>38</v>
      </c>
      <c r="B5" s="5" t="n">
        <v>132543</v>
      </c>
      <c r="C5" s="5" t="n">
        <v>255180</v>
      </c>
    </row>
    <row r="6" spans="1:3">
      <c r="A6" s="4" t="s">
        <v>39</v>
      </c>
      <c r="B6" s="5" t="n">
        <v>338411</v>
      </c>
      <c r="C6" s="5" t="n">
        <v>268959</v>
      </c>
    </row>
    <row r="7" spans="1:3">
      <c r="A7" s="3" t="s">
        <v>40</v>
      </c>
    </row>
    <row r="8" spans="1:3">
      <c r="A8" s="4" t="s">
        <v>41</v>
      </c>
      <c r="B8" s="5" t="n">
        <v>12847294</v>
      </c>
      <c r="C8" s="5" t="n">
        <v>12794285</v>
      </c>
    </row>
    <row r="9" spans="1:3">
      <c r="A9" s="4" t="s">
        <v>42</v>
      </c>
      <c r="B9" s="5" t="n">
        <v>201110</v>
      </c>
      <c r="C9" s="5" t="n">
        <v>201110</v>
      </c>
    </row>
    <row r="10" spans="1:3">
      <c r="A10" s="4" t="s">
        <v>43</v>
      </c>
      <c r="B10" s="5" t="n">
        <v>-799863</v>
      </c>
      <c r="C10" s="5" t="n">
        <v>-586488</v>
      </c>
    </row>
    <row r="11" spans="1:3">
      <c r="A11" s="4" t="s">
        <v>44</v>
      </c>
      <c r="B11" s="5" t="n">
        <v>12248541</v>
      </c>
      <c r="C11" s="5" t="n">
        <v>12408907</v>
      </c>
    </row>
    <row r="12" spans="1:3">
      <c r="A12" s="4" t="s">
        <v>45</v>
      </c>
      <c r="B12" s="5" t="n">
        <v>12586952</v>
      </c>
      <c r="C12" s="5" t="n">
        <v>12677866</v>
      </c>
    </row>
    <row r="13" spans="1:3">
      <c r="A13" s="3" t="s">
        <v>46</v>
      </c>
    </row>
    <row r="14" spans="1:3">
      <c r="A14" s="4" t="s">
        <v>47</v>
      </c>
      <c r="B14" s="5" t="n">
        <v>381136</v>
      </c>
      <c r="C14" s="5" t="n">
        <v>264654</v>
      </c>
    </row>
    <row r="15" spans="1:3">
      <c r="A15" s="4" t="s">
        <v>48</v>
      </c>
      <c r="B15" s="5" t="n">
        <v>42766</v>
      </c>
      <c r="C15" s="5" t="n">
        <v>42494</v>
      </c>
    </row>
    <row r="16" spans="1:3">
      <c r="A16" s="4" t="s">
        <v>49</v>
      </c>
      <c r="B16" s="5" t="n">
        <v>607776</v>
      </c>
      <c r="C16" s="5" t="n">
        <v>608357</v>
      </c>
    </row>
    <row r="17" spans="1:3">
      <c r="A17" s="4" t="s">
        <v>50</v>
      </c>
      <c r="B17" s="5" t="n">
        <v>730436</v>
      </c>
      <c r="C17" s="5" t="n">
        <v>649633</v>
      </c>
    </row>
    <row r="18" spans="1:3">
      <c r="A18" s="4" t="s">
        <v>51</v>
      </c>
      <c r="B18" s="5" t="n">
        <v>423963</v>
      </c>
      <c r="C18" s="5" t="n">
        <v>335877</v>
      </c>
    </row>
    <row r="19" spans="1:3">
      <c r="A19" s="4" t="s">
        <v>52</v>
      </c>
      <c r="B19" s="5" t="n">
        <v>550242</v>
      </c>
      <c r="C19" s="5" t="n">
        <v>610748</v>
      </c>
    </row>
    <row r="20" spans="1:3">
      <c r="A20" s="4" t="s">
        <v>53</v>
      </c>
      <c r="B20" s="5" t="n">
        <v>2736319</v>
      </c>
      <c r="C20" s="5" t="n">
        <v>2511763</v>
      </c>
    </row>
    <row r="21" spans="1:3">
      <c r="A21" s="4" t="s">
        <v>54</v>
      </c>
      <c r="B21" s="5" t="n">
        <v>1546386</v>
      </c>
      <c r="C21" s="5" t="n">
        <v>1509622</v>
      </c>
    </row>
    <row r="22" spans="1:3">
      <c r="A22" s="4" t="s">
        <v>51</v>
      </c>
      <c r="B22" s="5" t="n">
        <v>724295</v>
      </c>
      <c r="C22" s="5" t="n">
        <v>725999</v>
      </c>
    </row>
    <row r="23" spans="1:3">
      <c r="A23" s="4" t="s">
        <v>55</v>
      </c>
      <c r="B23" s="5" t="n">
        <v>17938</v>
      </c>
      <c r="C23" s="5" t="n">
        <v>37013</v>
      </c>
    </row>
    <row r="24" spans="1:3">
      <c r="A24" s="4" t="s">
        <v>56</v>
      </c>
      <c r="B24" s="5" t="n">
        <v>5024938</v>
      </c>
      <c r="C24" s="5" t="n">
        <v>4784397</v>
      </c>
    </row>
    <row r="25" spans="1:3">
      <c r="A25" s="3" t="s">
        <v>57</v>
      </c>
    </row>
    <row r="26" spans="1:3">
      <c r="A26" s="4" t="s">
        <v>58</v>
      </c>
      <c r="B26" s="5" t="n">
        <v>199</v>
      </c>
      <c r="C26" s="5" t="n">
        <v>199</v>
      </c>
    </row>
    <row r="27" spans="1:3">
      <c r="A27" s="4" t="s">
        <v>59</v>
      </c>
      <c r="B27" s="5" t="n">
        <v>162674</v>
      </c>
      <c r="C27" s="5" t="n">
        <v>162674</v>
      </c>
    </row>
    <row r="28" spans="1:3">
      <c r="A28" s="4" t="s">
        <v>60</v>
      </c>
      <c r="B28" s="5" t="n">
        <v>57391179</v>
      </c>
      <c r="C28" s="5" t="n">
        <v>57253595</v>
      </c>
    </row>
    <row r="29" spans="1:3">
      <c r="A29" s="4" t="s">
        <v>61</v>
      </c>
      <c r="B29" s="5" t="n">
        <v>-2982</v>
      </c>
      <c r="C29" s="5" t="n">
        <v>8273</v>
      </c>
    </row>
    <row r="30" spans="1:3">
      <c r="A30" s="4" t="s">
        <v>62</v>
      </c>
      <c r="B30" s="5" t="n">
        <v>-49989056</v>
      </c>
      <c r="C30" s="5" t="n">
        <v>-49531272</v>
      </c>
    </row>
    <row r="31" spans="1:3">
      <c r="A31" s="4" t="s">
        <v>63</v>
      </c>
      <c r="B31" s="5" t="n">
        <v>7562014</v>
      </c>
      <c r="C31" s="5" t="n">
        <v>7893469</v>
      </c>
    </row>
    <row r="32" spans="1:3">
      <c r="A32" s="4" t="s">
        <v>64</v>
      </c>
      <c r="B32" s="6" t="n">
        <v>12586952</v>
      </c>
      <c r="C32" s="6" t="n">
        <v>126778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75</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180</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183</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21</v>
      </c>
      <c r="B1" s="2" t="s">
        <v>1</v>
      </c>
    </row>
    <row r="2" spans="1:2">
      <c r="B2" s="2" t="s">
        <v>2</v>
      </c>
    </row>
    <row r="3" spans="1:2">
      <c r="A3" s="3" t="s">
        <v>186</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26</v>
      </c>
      <c r="B1" s="2" t="s">
        <v>1</v>
      </c>
    </row>
    <row r="2" spans="1:2">
      <c r="B2" s="2" t="s">
        <v>2</v>
      </c>
    </row>
    <row r="3" spans="1:2">
      <c r="A3" s="3" t="s">
        <v>189</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192</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36</v>
      </c>
      <c r="B1" s="2" t="s">
        <v>1</v>
      </c>
    </row>
    <row r="2" spans="1:2">
      <c r="B2" s="2" t="s">
        <v>2</v>
      </c>
    </row>
    <row r="3" spans="1:2">
      <c r="A3" s="3" t="s">
        <v>195</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00</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3</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5</v>
      </c>
      <c r="B1" s="2" t="s">
        <v>1</v>
      </c>
    </row>
    <row r="2" spans="1:2">
      <c r="B2" s="2" t="s">
        <v>2</v>
      </c>
    </row>
    <row r="3" spans="1:2">
      <c r="A3" s="3" t="s">
        <v>175</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33</v>
      </c>
    </row>
    <row r="2" spans="1:3">
      <c r="A2" s="3" t="s">
        <v>66</v>
      </c>
    </row>
    <row r="3" spans="1:3">
      <c r="A3" s="4" t="s">
        <v>67</v>
      </c>
      <c r="B3" s="7" t="n">
        <v>0.001</v>
      </c>
      <c r="C3" s="7" t="n">
        <v>0.001</v>
      </c>
    </row>
    <row r="4" spans="1:3">
      <c r="A4" s="4" t="s">
        <v>68</v>
      </c>
      <c r="B4" s="5" t="n">
        <v>1000000</v>
      </c>
      <c r="C4" s="5" t="n">
        <v>1000000</v>
      </c>
    </row>
    <row r="5" spans="1:3">
      <c r="A5" s="4" t="s">
        <v>69</v>
      </c>
      <c r="B5" s="5" t="n">
        <v>199100</v>
      </c>
      <c r="C5" s="5" t="n">
        <v>199100</v>
      </c>
    </row>
    <row r="6" spans="1:3">
      <c r="A6" s="4" t="s">
        <v>70</v>
      </c>
      <c r="B6" s="5" t="n">
        <v>199100</v>
      </c>
      <c r="C6" s="5" t="n">
        <v>199100</v>
      </c>
    </row>
    <row r="7" spans="1:3">
      <c r="A7" s="4" t="s">
        <v>71</v>
      </c>
      <c r="B7" s="7" t="n">
        <v>0.001</v>
      </c>
      <c r="C7" s="7" t="n">
        <v>0.001</v>
      </c>
    </row>
    <row r="8" spans="1:3">
      <c r="A8" s="4" t="s">
        <v>72</v>
      </c>
      <c r="B8" s="5" t="n">
        <v>400000000</v>
      </c>
      <c r="C8" s="5" t="n">
        <v>400000000</v>
      </c>
    </row>
    <row r="9" spans="1:3">
      <c r="A9" s="4" t="s">
        <v>73</v>
      </c>
      <c r="B9" s="5" t="n">
        <v>162673726</v>
      </c>
      <c r="C9" s="5" t="n">
        <v>162673726</v>
      </c>
    </row>
    <row r="10" spans="1:3">
      <c r="A10" s="4" t="s">
        <v>74</v>
      </c>
      <c r="B10" s="5" t="n">
        <v>162673726</v>
      </c>
      <c r="C10" s="5" t="n">
        <v>1626737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258</v>
      </c>
      <c r="B1" s="2" t="s">
        <v>1</v>
      </c>
      <c r="C1" s="2" t="s">
        <v>137</v>
      </c>
    </row>
    <row r="2" spans="1:3">
      <c r="B2" s="2" t="s">
        <v>2</v>
      </c>
      <c r="C2" s="2" t="s">
        <v>33</v>
      </c>
    </row>
    <row r="3" spans="1:3">
      <c r="A3" s="3" t="s">
        <v>259</v>
      </c>
    </row>
    <row r="4" spans="1:3">
      <c r="A4" s="4" t="s">
        <v>260</v>
      </c>
      <c r="B4" s="6" t="n">
        <v>12794285</v>
      </c>
      <c r="C4" s="6" t="n">
        <v>14312580</v>
      </c>
    </row>
    <row r="5" spans="1:3">
      <c r="A5" s="4" t="s">
        <v>261</v>
      </c>
      <c r="C5" s="5" t="n">
        <v>1246216</v>
      </c>
    </row>
    <row r="6" spans="1:3">
      <c r="A6" s="4" t="s">
        <v>262</v>
      </c>
      <c r="C6" s="5" t="n">
        <v>-3962042</v>
      </c>
    </row>
    <row r="7" spans="1:3">
      <c r="A7" s="4" t="s">
        <v>263</v>
      </c>
      <c r="C7" s="5" t="n">
        <v>1313982</v>
      </c>
    </row>
    <row r="8" spans="1:3">
      <c r="A8" s="4" t="s">
        <v>264</v>
      </c>
      <c r="B8" s="5" t="n">
        <v>53009</v>
      </c>
      <c r="C8" s="5" t="n">
        <v>-116451</v>
      </c>
    </row>
    <row r="9" spans="1:3">
      <c r="A9" s="4" t="s">
        <v>265</v>
      </c>
      <c r="B9" s="5" t="n">
        <v>12847294</v>
      </c>
      <c r="C9" s="5" t="n">
        <v>12794285</v>
      </c>
    </row>
    <row r="10" spans="1:3">
      <c r="A10" s="4" t="s">
        <v>266</v>
      </c>
      <c r="B10" s="5" t="n">
        <v>475208</v>
      </c>
      <c r="C10" s="5" t="n">
        <v>1068795</v>
      </c>
    </row>
    <row r="11" spans="1:3">
      <c r="A11" s="4" t="s">
        <v>267</v>
      </c>
      <c r="C11" s="5" t="n">
        <v>-3340779</v>
      </c>
    </row>
    <row r="12" spans="1:3">
      <c r="A12" s="4" t="s">
        <v>268</v>
      </c>
      <c r="C12" s="5" t="n">
        <v>2322255</v>
      </c>
    </row>
    <row r="13" spans="1:3">
      <c r="A13" s="4" t="s">
        <v>269</v>
      </c>
      <c r="B13" s="5" t="n">
        <v>197168</v>
      </c>
      <c r="C13" s="5" t="n">
        <v>447002</v>
      </c>
    </row>
    <row r="14" spans="1:3">
      <c r="A14" s="4" t="s">
        <v>270</v>
      </c>
      <c r="B14" s="5" t="n">
        <v>8160</v>
      </c>
      <c r="C14" s="5" t="n">
        <v>-22065</v>
      </c>
    </row>
    <row r="15" spans="1:3">
      <c r="A15" s="4" t="s">
        <v>271</v>
      </c>
      <c r="B15" s="5" t="n">
        <v>680536</v>
      </c>
      <c r="C15" s="5" t="n">
        <v>475208</v>
      </c>
    </row>
    <row r="16" spans="1:3">
      <c r="A16" s="4" t="s">
        <v>272</v>
      </c>
      <c r="B16" s="5" t="n">
        <v>12166758</v>
      </c>
      <c r="C16" s="5" t="n">
        <v>12319077</v>
      </c>
    </row>
    <row r="17" spans="1:3">
      <c r="A17" s="4" t="s">
        <v>273</v>
      </c>
    </row>
    <row r="18" spans="1:3">
      <c r="A18" s="3" t="s">
        <v>259</v>
      </c>
    </row>
    <row r="19" spans="1:3">
      <c r="A19" s="4" t="s">
        <v>260</v>
      </c>
      <c r="B19" s="5" t="n">
        <v>2443747</v>
      </c>
      <c r="C19" s="4" t="s">
        <v>37</v>
      </c>
    </row>
    <row r="20" spans="1:3">
      <c r="A20" s="4" t="s">
        <v>261</v>
      </c>
      <c r="C20" s="5" t="n">
        <v>1246216</v>
      </c>
    </row>
    <row r="21" spans="1:3">
      <c r="A21" s="4" t="s">
        <v>262</v>
      </c>
      <c r="C21" s="4" t="s">
        <v>37</v>
      </c>
    </row>
    <row r="22" spans="1:3">
      <c r="A22" s="4" t="s">
        <v>263</v>
      </c>
      <c r="C22" s="5" t="n">
        <v>1313982</v>
      </c>
    </row>
    <row r="23" spans="1:3">
      <c r="A23" s="4" t="s">
        <v>264</v>
      </c>
      <c r="B23" s="5" t="n">
        <v>53009</v>
      </c>
      <c r="C23" s="5" t="n">
        <v>-116451</v>
      </c>
    </row>
    <row r="24" spans="1:3">
      <c r="A24" s="4" t="s">
        <v>265</v>
      </c>
      <c r="B24" s="5" t="n">
        <v>2496756</v>
      </c>
      <c r="C24" s="5" t="n">
        <v>2443747</v>
      </c>
    </row>
    <row r="25" spans="1:3">
      <c r="A25" s="4" t="s">
        <v>266</v>
      </c>
      <c r="B25" s="5" t="n">
        <v>413657</v>
      </c>
      <c r="C25" s="4" t="s">
        <v>37</v>
      </c>
    </row>
    <row r="26" spans="1:3">
      <c r="A26" s="4" t="s">
        <v>267</v>
      </c>
      <c r="C26" s="4" t="s">
        <v>37</v>
      </c>
    </row>
    <row r="27" spans="1:3">
      <c r="A27" s="4" t="s">
        <v>268</v>
      </c>
      <c r="C27" s="4" t="s">
        <v>37</v>
      </c>
    </row>
    <row r="28" spans="1:3">
      <c r="A28" s="4" t="s">
        <v>269</v>
      </c>
      <c r="B28" s="5" t="n">
        <v>197168</v>
      </c>
      <c r="C28" s="5" t="n">
        <v>435722</v>
      </c>
    </row>
    <row r="29" spans="1:3">
      <c r="A29" s="4" t="s">
        <v>270</v>
      </c>
      <c r="B29" s="5" t="n">
        <v>8160</v>
      </c>
      <c r="C29" s="5" t="n">
        <v>-22065</v>
      </c>
    </row>
    <row r="30" spans="1:3">
      <c r="A30" s="4" t="s">
        <v>271</v>
      </c>
      <c r="B30" s="5" t="n">
        <v>618985</v>
      </c>
      <c r="C30" s="5" t="n">
        <v>413657</v>
      </c>
    </row>
    <row r="31" spans="1:3">
      <c r="A31" s="4" t="s">
        <v>272</v>
      </c>
      <c r="B31" s="5" t="n">
        <v>1877771</v>
      </c>
      <c r="C31" s="5" t="n">
        <v>2030090</v>
      </c>
    </row>
    <row r="32" spans="1:3">
      <c r="A32" s="4" t="s">
        <v>274</v>
      </c>
    </row>
    <row r="33" spans="1:3">
      <c r="A33" s="3" t="s">
        <v>259</v>
      </c>
    </row>
    <row r="34" spans="1:3">
      <c r="A34" s="4" t="s">
        <v>260</v>
      </c>
      <c r="B34" s="5" t="n">
        <v>10350538</v>
      </c>
      <c r="C34" s="5" t="n">
        <v>14312580</v>
      </c>
    </row>
    <row r="35" spans="1:3">
      <c r="A35" s="4" t="s">
        <v>261</v>
      </c>
      <c r="C35" s="4" t="s">
        <v>37</v>
      </c>
    </row>
    <row r="36" spans="1:3">
      <c r="A36" s="4" t="s">
        <v>262</v>
      </c>
      <c r="C36" s="5" t="n">
        <v>-3962042</v>
      </c>
    </row>
    <row r="37" spans="1:3">
      <c r="A37" s="4" t="s">
        <v>263</v>
      </c>
      <c r="C37" s="4" t="s">
        <v>37</v>
      </c>
    </row>
    <row r="38" spans="1:3">
      <c r="A38" s="4" t="s">
        <v>264</v>
      </c>
      <c r="B38" s="4" t="s">
        <v>37</v>
      </c>
      <c r="C38" s="4" t="s">
        <v>37</v>
      </c>
    </row>
    <row r="39" spans="1:3">
      <c r="A39" s="4" t="s">
        <v>265</v>
      </c>
      <c r="B39" s="5" t="n">
        <v>10350538</v>
      </c>
      <c r="C39" s="5" t="n">
        <v>10350538</v>
      </c>
    </row>
    <row r="40" spans="1:3">
      <c r="A40" s="4" t="s">
        <v>266</v>
      </c>
      <c r="B40" s="5" t="n">
        <v>61551</v>
      </c>
      <c r="C40" s="5" t="n">
        <v>1068795</v>
      </c>
    </row>
    <row r="41" spans="1:3">
      <c r="A41" s="4" t="s">
        <v>267</v>
      </c>
      <c r="C41" s="5" t="n">
        <v>-3340779</v>
      </c>
    </row>
    <row r="42" spans="1:3">
      <c r="A42" s="4" t="s">
        <v>268</v>
      </c>
      <c r="C42" s="5" t="n">
        <v>2322255</v>
      </c>
    </row>
    <row r="43" spans="1:3">
      <c r="A43" s="4" t="s">
        <v>269</v>
      </c>
      <c r="B43" s="4" t="s">
        <v>37</v>
      </c>
      <c r="C43" s="5" t="n">
        <v>11280</v>
      </c>
    </row>
    <row r="44" spans="1:3">
      <c r="A44" s="4" t="s">
        <v>270</v>
      </c>
      <c r="B44" s="4" t="s">
        <v>37</v>
      </c>
      <c r="C44" s="4" t="s">
        <v>37</v>
      </c>
    </row>
    <row r="45" spans="1:3">
      <c r="A45" s="4" t="s">
        <v>271</v>
      </c>
      <c r="B45" s="5" t="n">
        <v>61551</v>
      </c>
      <c r="C45" s="5" t="n">
        <v>61551</v>
      </c>
    </row>
    <row r="46" spans="1:3">
      <c r="A46" s="4" t="s">
        <v>272</v>
      </c>
      <c r="B46" s="6" t="n">
        <v>10288987</v>
      </c>
      <c r="C46" s="6" t="n">
        <v>102889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4"/>
    <col customWidth="1" max="5" min="5" width="16"/>
    <col customWidth="1" max="6" min="6" width="4"/>
    <col customWidth="1" max="7" min="7" width="14"/>
  </cols>
  <sheetData>
    <row r="1" spans="1:7">
      <c r="A1" s="1" t="s">
        <v>275</v>
      </c>
      <c r="C1" s="2" t="s">
        <v>1</v>
      </c>
      <c r="E1" s="2" t="s">
        <v>137</v>
      </c>
    </row>
    <row r="2" spans="1:7">
      <c r="C2" s="2" t="s">
        <v>2</v>
      </c>
      <c r="E2" s="2" t="s">
        <v>33</v>
      </c>
      <c r="G2" s="2" t="s">
        <v>276</v>
      </c>
    </row>
    <row r="3" spans="1:7">
      <c r="A3" s="4" t="s">
        <v>277</v>
      </c>
      <c r="C3" s="6" t="n">
        <v>1148258</v>
      </c>
      <c r="E3" s="6" t="n">
        <v>1061876</v>
      </c>
    </row>
    <row r="4" spans="1:7">
      <c r="A4" s="4" t="s">
        <v>278</v>
      </c>
      <c r="C4" s="5" t="n">
        <v>423963</v>
      </c>
      <c r="E4" s="5" t="n">
        <v>335877</v>
      </c>
    </row>
    <row r="5" spans="1:7">
      <c r="A5" s="4" t="s">
        <v>279</v>
      </c>
      <c r="C5" s="6" t="n">
        <v>724295</v>
      </c>
      <c r="E5" s="6" t="n">
        <v>725999</v>
      </c>
    </row>
    <row r="6" spans="1:7">
      <c r="A6" s="4" t="s">
        <v>280</v>
      </c>
    </row>
    <row r="7" spans="1:7">
      <c r="A7" s="4" t="s">
        <v>281</v>
      </c>
      <c r="C7" s="4" t="s">
        <v>282</v>
      </c>
      <c r="E7" s="4" t="s">
        <v>282</v>
      </c>
    </row>
    <row r="8" spans="1:7">
      <c r="A8" s="4" t="s">
        <v>283</v>
      </c>
      <c r="C8" s="4" t="s">
        <v>284</v>
      </c>
      <c r="E8" s="4" t="s">
        <v>284</v>
      </c>
    </row>
    <row r="9" spans="1:7">
      <c r="A9" s="4" t="s">
        <v>277</v>
      </c>
      <c r="C9" s="6" t="n">
        <v>10000</v>
      </c>
      <c r="E9" s="6" t="n">
        <v>10000</v>
      </c>
    </row>
    <row r="10" spans="1:7">
      <c r="A10" s="4" t="s">
        <v>285</v>
      </c>
    </row>
    <row r="11" spans="1:7">
      <c r="A11" s="4" t="s">
        <v>281</v>
      </c>
      <c r="B11" s="4" t="s">
        <v>286</v>
      </c>
      <c r="C11" s="4" t="s">
        <v>287</v>
      </c>
      <c r="E11" s="4" t="s">
        <v>287</v>
      </c>
    </row>
    <row r="12" spans="1:7">
      <c r="A12" s="4" t="s">
        <v>283</v>
      </c>
      <c r="B12" s="4" t="s">
        <v>286</v>
      </c>
      <c r="C12" s="4" t="s">
        <v>288</v>
      </c>
      <c r="E12" s="4" t="s">
        <v>288</v>
      </c>
    </row>
    <row r="13" spans="1:7">
      <c r="A13" s="4" t="s">
        <v>277</v>
      </c>
      <c r="B13" s="4" t="s">
        <v>286</v>
      </c>
      <c r="C13" s="6" t="n">
        <v>32600</v>
      </c>
      <c r="E13" s="6" t="n">
        <v>32601</v>
      </c>
    </row>
    <row r="14" spans="1:7">
      <c r="A14" s="4" t="s">
        <v>289</v>
      </c>
    </row>
    <row r="15" spans="1:7">
      <c r="A15" s="4" t="s">
        <v>281</v>
      </c>
      <c r="C15" s="4" t="s">
        <v>290</v>
      </c>
      <c r="D15" s="4" t="s">
        <v>291</v>
      </c>
      <c r="E15" s="4" t="s">
        <v>290</v>
      </c>
      <c r="F15" s="4" t="s">
        <v>291</v>
      </c>
      <c r="G15" s="4" t="s">
        <v>290</v>
      </c>
    </row>
    <row r="16" spans="1:7">
      <c r="A16" s="4" t="s">
        <v>283</v>
      </c>
      <c r="B16" s="4" t="s">
        <v>291</v>
      </c>
      <c r="C16" s="4" t="s">
        <v>292</v>
      </c>
      <c r="E16" s="4" t="s">
        <v>292</v>
      </c>
    </row>
    <row r="17" spans="1:7">
      <c r="A17" s="4" t="s">
        <v>277</v>
      </c>
      <c r="B17" s="4" t="s">
        <v>291</v>
      </c>
      <c r="C17" s="6" t="n">
        <v>21495</v>
      </c>
      <c r="E17" s="6" t="n">
        <v>23237</v>
      </c>
    </row>
    <row r="18" spans="1:7">
      <c r="A18" s="4" t="s">
        <v>293</v>
      </c>
    </row>
    <row r="19" spans="1:7">
      <c r="A19" s="4" t="s">
        <v>281</v>
      </c>
      <c r="B19" s="4" t="s">
        <v>294</v>
      </c>
      <c r="C19" s="4" t="s">
        <v>295</v>
      </c>
      <c r="E19" s="4" t="s">
        <v>295</v>
      </c>
    </row>
    <row r="20" spans="1:7">
      <c r="A20" s="4" t="s">
        <v>283</v>
      </c>
      <c r="B20" s="4" t="s">
        <v>294</v>
      </c>
      <c r="C20" s="4" t="s">
        <v>296</v>
      </c>
      <c r="E20" s="4" t="s">
        <v>296</v>
      </c>
    </row>
    <row r="21" spans="1:7">
      <c r="A21" s="4" t="s">
        <v>277</v>
      </c>
      <c r="B21" s="4" t="s">
        <v>294</v>
      </c>
      <c r="C21" s="6" t="n">
        <v>800000</v>
      </c>
      <c r="E21" s="6" t="n">
        <v>800000</v>
      </c>
    </row>
    <row r="22" spans="1:7">
      <c r="A22" s="4" t="s">
        <v>297</v>
      </c>
    </row>
    <row r="23" spans="1:7">
      <c r="A23" s="4" t="s">
        <v>281</v>
      </c>
      <c r="B23" s="4" t="s">
        <v>298</v>
      </c>
      <c r="C23" s="4" t="s">
        <v>295</v>
      </c>
      <c r="E23" s="4" t="s">
        <v>295</v>
      </c>
    </row>
    <row r="24" spans="1:7">
      <c r="A24" s="4" t="s">
        <v>283</v>
      </c>
      <c r="B24" s="4" t="s">
        <v>298</v>
      </c>
      <c r="C24" s="4" t="s">
        <v>299</v>
      </c>
      <c r="E24" s="4" t="s">
        <v>299</v>
      </c>
    </row>
    <row r="25" spans="1:7">
      <c r="A25" s="4" t="s">
        <v>277</v>
      </c>
      <c r="B25" s="4" t="s">
        <v>298</v>
      </c>
      <c r="C25" s="6" t="n">
        <v>196038</v>
      </c>
      <c r="E25" s="6" t="n">
        <v>196038</v>
      </c>
    </row>
    <row r="26" spans="1:7">
      <c r="A26" s="4" t="s">
        <v>300</v>
      </c>
    </row>
    <row r="27" spans="1:7">
      <c r="A27" s="4" t="s">
        <v>281</v>
      </c>
      <c r="C27" s="4" t="s">
        <v>301</v>
      </c>
      <c r="E27" s="4" t="s">
        <v>301</v>
      </c>
    </row>
    <row r="28" spans="1:7">
      <c r="A28" s="4" t="s">
        <v>283</v>
      </c>
      <c r="C28" s="4" t="s">
        <v>302</v>
      </c>
      <c r="E28" s="4" t="s">
        <v>302</v>
      </c>
    </row>
    <row r="29" spans="1:7">
      <c r="A29" s="4" t="s">
        <v>277</v>
      </c>
      <c r="C29" s="6" t="n">
        <v>88125</v>
      </c>
      <c r="E29" s="4" t="s">
        <v>37</v>
      </c>
    </row>
    <row r="30" spans="1:7"/>
    <row r="31" spans="1:7">
      <c r="A31" s="4" t="s">
        <v>286</v>
      </c>
      <c r="B31" s="4" t="s">
        <v>303</v>
      </c>
    </row>
    <row r="32" spans="1:7">
      <c r="A32" s="4" t="s">
        <v>291</v>
      </c>
      <c r="B32" s="4" t="s">
        <v>304</v>
      </c>
    </row>
    <row r="33" spans="1:7">
      <c r="A33" s="4" t="s">
        <v>294</v>
      </c>
      <c r="B33" s="4" t="s">
        <v>305</v>
      </c>
    </row>
    <row r="34" spans="1:7">
      <c r="A34" s="4" t="s">
        <v>298</v>
      </c>
      <c r="B34" s="4" t="s">
        <v>306</v>
      </c>
    </row>
  </sheetData>
  <mergeCells count="10">
    <mergeCell ref="A1:B2"/>
    <mergeCell ref="C1:D1"/>
    <mergeCell ref="E1:F1"/>
    <mergeCell ref="C2:D2"/>
    <mergeCell ref="E2:F2"/>
    <mergeCell ref="A30:F30"/>
    <mergeCell ref="B31:F31"/>
    <mergeCell ref="B32:F32"/>
    <mergeCell ref="B33:F33"/>
    <mergeCell ref="B34:F34"/>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9"/>
    <col customWidth="1" max="5" min="5" width="37"/>
    <col customWidth="1" max="6" min="6" width="26"/>
    <col customWidth="1" max="7" min="7" width="21"/>
    <col customWidth="1" max="8" min="8" width="20"/>
    <col customWidth="1" max="9" min="9" width="21"/>
    <col customWidth="1" max="10" min="10" width="4"/>
    <col customWidth="1" max="11" min="11" width="21"/>
    <col customWidth="1" max="12" min="12" width="21"/>
    <col customWidth="1" max="13" min="13" width="4"/>
  </cols>
  <sheetData>
    <row r="1" spans="1:13">
      <c r="A1" s="1" t="s">
        <v>307</v>
      </c>
      <c r="C1" s="2" t="s">
        <v>308</v>
      </c>
      <c r="D1" s="2" t="s">
        <v>309</v>
      </c>
      <c r="E1" s="2" t="s">
        <v>310</v>
      </c>
      <c r="F1" s="2" t="s">
        <v>311</v>
      </c>
      <c r="G1" s="2" t="s">
        <v>312</v>
      </c>
      <c r="H1" s="2" t="s">
        <v>313</v>
      </c>
      <c r="I1" s="2" t="s">
        <v>314</v>
      </c>
      <c r="K1" s="2" t="s">
        <v>315</v>
      </c>
      <c r="L1" s="2" t="s">
        <v>316</v>
      </c>
    </row>
    <row r="2" spans="1:13">
      <c r="A2" s="4" t="s">
        <v>317</v>
      </c>
      <c r="I2" s="6" t="n">
        <v>423963</v>
      </c>
      <c r="L2" s="6" t="n">
        <v>335877</v>
      </c>
    </row>
    <row r="3" spans="1:13">
      <c r="A3" s="4" t="s">
        <v>318</v>
      </c>
      <c r="I3" s="4" t="s">
        <v>37</v>
      </c>
      <c r="K3" s="6" t="n">
        <v>-203349</v>
      </c>
    </row>
    <row r="4" spans="1:13">
      <c r="A4" s="4" t="s">
        <v>319</v>
      </c>
      <c r="I4" s="6" t="n">
        <v>1148258</v>
      </c>
      <c r="L4" s="6" t="n">
        <v>1061876</v>
      </c>
    </row>
    <row r="5" spans="1:13">
      <c r="A5" s="4" t="s">
        <v>320</v>
      </c>
    </row>
    <row r="6" spans="1:13">
      <c r="A6" s="4" t="s">
        <v>321</v>
      </c>
      <c r="D6" s="5" t="n">
        <v>320000</v>
      </c>
    </row>
    <row r="7" spans="1:13">
      <c r="A7" s="4" t="s">
        <v>322</v>
      </c>
      <c r="D7" s="8" t="n">
        <v>0.1</v>
      </c>
    </row>
    <row r="8" spans="1:13">
      <c r="A8" s="4" t="s">
        <v>323</v>
      </c>
    </row>
    <row r="9" spans="1:13">
      <c r="A9" s="4" t="s">
        <v>324</v>
      </c>
      <c r="C9" s="6" t="n">
        <v>200000</v>
      </c>
    </row>
    <row r="10" spans="1:13">
      <c r="A10" s="4" t="s">
        <v>325</v>
      </c>
      <c r="C10" s="4" t="s">
        <v>295</v>
      </c>
    </row>
    <row r="11" spans="1:13">
      <c r="A11" s="4" t="s">
        <v>326</v>
      </c>
      <c r="C11" s="6" t="n">
        <v>6000</v>
      </c>
    </row>
    <row r="12" spans="1:13">
      <c r="A12" s="4" t="s">
        <v>327</v>
      </c>
      <c r="C12" s="4" t="s">
        <v>299</v>
      </c>
    </row>
    <row r="13" spans="1:13">
      <c r="A13" s="4" t="s">
        <v>328</v>
      </c>
      <c r="C13" s="4" t="s">
        <v>329</v>
      </c>
    </row>
    <row r="14" spans="1:13">
      <c r="A14" s="4" t="s">
        <v>285</v>
      </c>
    </row>
    <row r="15" spans="1:13">
      <c r="A15" s="4" t="s">
        <v>325</v>
      </c>
      <c r="B15" s="4" t="s">
        <v>286</v>
      </c>
      <c r="I15" s="4" t="s">
        <v>287</v>
      </c>
      <c r="L15" s="4" t="s">
        <v>287</v>
      </c>
    </row>
    <row r="16" spans="1:13">
      <c r="A16" s="4" t="s">
        <v>327</v>
      </c>
      <c r="B16" s="4" t="s">
        <v>286</v>
      </c>
      <c r="I16" s="4" t="s">
        <v>288</v>
      </c>
      <c r="L16" s="4" t="s">
        <v>288</v>
      </c>
    </row>
    <row r="17" spans="1:13">
      <c r="A17" s="4" t="s">
        <v>319</v>
      </c>
      <c r="B17" s="4" t="s">
        <v>286</v>
      </c>
      <c r="I17" s="6" t="n">
        <v>32600</v>
      </c>
      <c r="L17" s="6" t="n">
        <v>32601</v>
      </c>
    </row>
    <row r="18" spans="1:13">
      <c r="A18" s="4" t="s">
        <v>330</v>
      </c>
    </row>
    <row r="19" spans="1:13">
      <c r="A19" s="4" t="s">
        <v>324</v>
      </c>
      <c r="H19" s="6" t="n">
        <v>57613</v>
      </c>
    </row>
    <row r="20" spans="1:13">
      <c r="A20" s="4" t="s">
        <v>331</v>
      </c>
      <c r="H20" s="4" t="s">
        <v>332</v>
      </c>
    </row>
    <row r="21" spans="1:13">
      <c r="A21" s="4" t="s">
        <v>325</v>
      </c>
      <c r="H21" s="4" t="s">
        <v>287</v>
      </c>
    </row>
    <row r="22" spans="1:13">
      <c r="A22" s="4" t="s">
        <v>289</v>
      </c>
    </row>
    <row r="23" spans="1:13">
      <c r="A23" s="4" t="s">
        <v>324</v>
      </c>
      <c r="G23" s="6" t="n">
        <v>35677</v>
      </c>
    </row>
    <row r="24" spans="1:13">
      <c r="A24" s="4" t="s">
        <v>331</v>
      </c>
      <c r="G24" s="4" t="s">
        <v>333</v>
      </c>
    </row>
    <row r="25" spans="1:13">
      <c r="A25" s="4" t="s">
        <v>325</v>
      </c>
      <c r="G25" s="4" t="s">
        <v>290</v>
      </c>
      <c r="I25" s="4" t="s">
        <v>290</v>
      </c>
      <c r="J25" s="4" t="s">
        <v>291</v>
      </c>
      <c r="L25" s="4" t="s">
        <v>290</v>
      </c>
      <c r="M25" s="4" t="s">
        <v>291</v>
      </c>
    </row>
    <row r="26" spans="1:13">
      <c r="A26" s="4" t="s">
        <v>326</v>
      </c>
      <c r="G26" s="6" t="n">
        <v>683</v>
      </c>
    </row>
    <row r="27" spans="1:13">
      <c r="A27" s="4" t="s">
        <v>327</v>
      </c>
      <c r="B27" s="4" t="s">
        <v>291</v>
      </c>
      <c r="I27" s="4" t="s">
        <v>292</v>
      </c>
      <c r="L27" s="4" t="s">
        <v>292</v>
      </c>
    </row>
    <row r="28" spans="1:13">
      <c r="A28" s="4" t="s">
        <v>319</v>
      </c>
      <c r="B28" s="4" t="s">
        <v>291</v>
      </c>
      <c r="I28" s="6" t="n">
        <v>21495</v>
      </c>
      <c r="L28" s="6" t="n">
        <v>23237</v>
      </c>
    </row>
    <row r="29" spans="1:13">
      <c r="A29" s="4" t="s">
        <v>293</v>
      </c>
    </row>
    <row r="30" spans="1:13">
      <c r="A30" s="4" t="s">
        <v>325</v>
      </c>
      <c r="B30" s="4" t="s">
        <v>294</v>
      </c>
      <c r="I30" s="4" t="s">
        <v>295</v>
      </c>
      <c r="L30" s="4" t="s">
        <v>295</v>
      </c>
    </row>
    <row r="31" spans="1:13">
      <c r="A31" s="4" t="s">
        <v>327</v>
      </c>
      <c r="B31" s="4" t="s">
        <v>294</v>
      </c>
      <c r="I31" s="4" t="s">
        <v>296</v>
      </c>
      <c r="L31" s="4" t="s">
        <v>296</v>
      </c>
    </row>
    <row r="32" spans="1:13">
      <c r="A32" s="4" t="s">
        <v>319</v>
      </c>
      <c r="B32" s="4" t="s">
        <v>294</v>
      </c>
      <c r="I32" s="6" t="n">
        <v>800000</v>
      </c>
      <c r="L32" s="6" t="n">
        <v>800000</v>
      </c>
    </row>
    <row r="33" spans="1:13">
      <c r="A33" s="4" t="s">
        <v>334</v>
      </c>
    </row>
    <row r="34" spans="1:13">
      <c r="A34" s="4" t="s">
        <v>335</v>
      </c>
      <c r="E34" s="4" t="s">
        <v>336</v>
      </c>
    </row>
    <row r="35" spans="1:13">
      <c r="A35" s="4" t="s">
        <v>337</v>
      </c>
      <c r="E35" s="5" t="n">
        <v>41526</v>
      </c>
    </row>
    <row r="36" spans="1:13">
      <c r="A36" s="4" t="s">
        <v>338</v>
      </c>
    </row>
    <row r="37" spans="1:13">
      <c r="A37" s="4" t="s">
        <v>324</v>
      </c>
      <c r="E37" s="6" t="n">
        <v>1530000</v>
      </c>
    </row>
    <row r="38" spans="1:13">
      <c r="A38" s="4" t="s">
        <v>325</v>
      </c>
      <c r="E38" s="4" t="s">
        <v>295</v>
      </c>
    </row>
    <row r="39" spans="1:13">
      <c r="A39" s="4" t="s">
        <v>317</v>
      </c>
      <c r="E39" s="6" t="n">
        <v>710000</v>
      </c>
    </row>
    <row r="40" spans="1:13">
      <c r="A40" s="4" t="s">
        <v>339</v>
      </c>
      <c r="E40" s="6" t="n">
        <v>800000</v>
      </c>
    </row>
    <row r="41" spans="1:13">
      <c r="A41" s="4" t="s">
        <v>340</v>
      </c>
      <c r="E41" s="4" t="s">
        <v>341</v>
      </c>
    </row>
    <row r="42" spans="1:13">
      <c r="A42" s="4" t="s">
        <v>327</v>
      </c>
      <c r="E42" s="4" t="s">
        <v>296</v>
      </c>
      <c r="F42" s="4" t="s">
        <v>296</v>
      </c>
    </row>
    <row r="43" spans="1:13">
      <c r="A43" s="4" t="s">
        <v>342</v>
      </c>
    </row>
    <row r="44" spans="1:13">
      <c r="A44" s="4" t="s">
        <v>343</v>
      </c>
      <c r="E44" s="6" t="n">
        <v>10000</v>
      </c>
    </row>
    <row r="45" spans="1:13">
      <c r="A45" s="4" t="s">
        <v>344</v>
      </c>
    </row>
    <row r="46" spans="1:13">
      <c r="A46" s="4" t="s">
        <v>345</v>
      </c>
      <c r="E46" s="5" t="n">
        <v>500000</v>
      </c>
      <c r="F46" s="5" t="n">
        <v>500000</v>
      </c>
    </row>
    <row r="47" spans="1:13">
      <c r="A47" s="4" t="s">
        <v>346</v>
      </c>
      <c r="E47" s="6" t="n">
        <v>47500</v>
      </c>
    </row>
    <row r="48" spans="1:13">
      <c r="A48" s="4" t="s">
        <v>347</v>
      </c>
      <c r="E48" s="5" t="n">
        <v>182650</v>
      </c>
    </row>
    <row r="49" spans="1:13">
      <c r="A49" s="4" t="s">
        <v>318</v>
      </c>
      <c r="E49" s="5" t="n">
        <v>260162</v>
      </c>
    </row>
    <row r="50" spans="1:13">
      <c r="A50" s="4" t="s">
        <v>319</v>
      </c>
      <c r="E50" s="6" t="n">
        <v>730000</v>
      </c>
    </row>
    <row r="51" spans="1:13">
      <c r="A51" s="4" t="s">
        <v>348</v>
      </c>
    </row>
    <row r="52" spans="1:13">
      <c r="A52" s="4" t="s">
        <v>347</v>
      </c>
      <c r="F52" s="6" t="n">
        <v>30012</v>
      </c>
    </row>
    <row r="53" spans="1:13">
      <c r="A53" s="4" t="s">
        <v>349</v>
      </c>
    </row>
    <row r="54" spans="1:13">
      <c r="A54" s="4" t="s">
        <v>321</v>
      </c>
      <c r="E54" s="5" t="n">
        <v>2320000</v>
      </c>
    </row>
    <row r="55" spans="1:13">
      <c r="A55" s="4" t="s">
        <v>350</v>
      </c>
    </row>
    <row r="56" spans="1:13">
      <c r="A56" s="4" t="s">
        <v>321</v>
      </c>
      <c r="E56" s="5" t="n">
        <v>320000</v>
      </c>
    </row>
    <row r="57" spans="1:13">
      <c r="A57" s="4" t="s">
        <v>322</v>
      </c>
      <c r="E57" s="8" t="n">
        <v>0.1</v>
      </c>
    </row>
    <row r="58" spans="1:13">
      <c r="A58" s="4" t="s">
        <v>351</v>
      </c>
      <c r="E58" s="4" t="s">
        <v>352</v>
      </c>
    </row>
    <row r="59" spans="1:13">
      <c r="A59" s="4" t="s">
        <v>353</v>
      </c>
    </row>
    <row r="60" spans="1:13">
      <c r="A60" s="4" t="s">
        <v>321</v>
      </c>
      <c r="E60" s="5" t="n">
        <v>500000</v>
      </c>
    </row>
    <row r="61" spans="1:13">
      <c r="A61" s="4" t="s">
        <v>322</v>
      </c>
      <c r="E61" s="8" t="n">
        <v>0.12</v>
      </c>
    </row>
    <row r="62" spans="1:13">
      <c r="A62" s="4" t="s">
        <v>351</v>
      </c>
      <c r="E62" s="4" t="s">
        <v>352</v>
      </c>
    </row>
    <row r="63" spans="1:13">
      <c r="A63" s="4" t="s">
        <v>354</v>
      </c>
    </row>
    <row r="64" spans="1:13">
      <c r="A64" s="4" t="s">
        <v>321</v>
      </c>
      <c r="E64" s="5" t="n">
        <v>1500000</v>
      </c>
    </row>
    <row r="65" spans="1:13">
      <c r="A65" s="4" t="s">
        <v>322</v>
      </c>
      <c r="E65" s="8" t="n">
        <v>0.1</v>
      </c>
    </row>
    <row r="66" spans="1:13">
      <c r="A66" s="4" t="s">
        <v>351</v>
      </c>
      <c r="E66" s="4" t="s">
        <v>355</v>
      </c>
    </row>
    <row r="67" spans="1:13">
      <c r="A67" s="4" t="s">
        <v>356</v>
      </c>
    </row>
    <row r="68" spans="1:13">
      <c r="A68" s="4" t="s">
        <v>345</v>
      </c>
      <c r="D68" s="5" t="n">
        <v>500000</v>
      </c>
    </row>
    <row r="69" spans="1:13"/>
    <row r="70" spans="1:13">
      <c r="A70" s="4" t="s">
        <v>286</v>
      </c>
      <c r="B70" s="4" t="s">
        <v>303</v>
      </c>
    </row>
    <row r="71" spans="1:13">
      <c r="A71" s="4" t="s">
        <v>291</v>
      </c>
      <c r="B71" s="4" t="s">
        <v>304</v>
      </c>
    </row>
    <row r="72" spans="1:13">
      <c r="A72" s="4" t="s">
        <v>294</v>
      </c>
      <c r="B72" s="4" t="s">
        <v>305</v>
      </c>
    </row>
  </sheetData>
  <mergeCells count="7">
    <mergeCell ref="A1:B1"/>
    <mergeCell ref="I1:J1"/>
    <mergeCell ref="L1:M1"/>
    <mergeCell ref="A69:L69"/>
    <mergeCell ref="B70:L70"/>
    <mergeCell ref="B71:L71"/>
    <mergeCell ref="B72:L7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314</v>
      </c>
    </row>
    <row r="2" spans="1:2">
      <c r="A2" s="4" t="s">
        <v>31</v>
      </c>
      <c r="B2" s="6" t="n">
        <v>422259</v>
      </c>
    </row>
    <row r="3" spans="1:2">
      <c r="A3" s="4" t="s">
        <v>358</v>
      </c>
      <c r="B3" s="5" t="n">
        <v>7502</v>
      </c>
    </row>
    <row r="4" spans="1:2">
      <c r="A4" s="4" t="s">
        <v>359</v>
      </c>
      <c r="B4" s="5" t="n">
        <v>717925</v>
      </c>
    </row>
    <row r="5" spans="1:2">
      <c r="A5" s="4" t="s">
        <v>360</v>
      </c>
      <c r="B5" s="5" t="n">
        <v>572</v>
      </c>
    </row>
    <row r="6" spans="1:2">
      <c r="A6" s="4" t="s">
        <v>361</v>
      </c>
      <c r="B6" s="4" t="s">
        <v>37</v>
      </c>
    </row>
    <row r="7" spans="1:2">
      <c r="A7" s="4" t="s">
        <v>362</v>
      </c>
      <c r="B7" s="4" t="s">
        <v>37</v>
      </c>
    </row>
    <row r="8" spans="1:2">
      <c r="A8" s="4" t="s">
        <v>363</v>
      </c>
      <c r="B8" s="6" t="n">
        <v>114825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364</v>
      </c>
      <c r="C1" s="2" t="s">
        <v>1</v>
      </c>
      <c r="D1" s="2" t="s">
        <v>137</v>
      </c>
    </row>
    <row r="2" spans="1:4">
      <c r="C2" s="2" t="s">
        <v>2</v>
      </c>
      <c r="D2" s="2" t="s">
        <v>33</v>
      </c>
    </row>
    <row r="3" spans="1:4">
      <c r="A3" s="4" t="s">
        <v>365</v>
      </c>
      <c r="C3" s="6" t="n">
        <v>550242</v>
      </c>
      <c r="D3" s="6" t="n">
        <v>610748</v>
      </c>
    </row>
    <row r="4" spans="1:4">
      <c r="A4" s="4" t="s">
        <v>366</v>
      </c>
    </row>
    <row r="5" spans="1:4">
      <c r="A5" s="4" t="s">
        <v>281</v>
      </c>
      <c r="B5" s="4" t="s">
        <v>286</v>
      </c>
      <c r="C5" s="4" t="s">
        <v>37</v>
      </c>
      <c r="D5" s="4" t="s">
        <v>37</v>
      </c>
    </row>
    <row r="6" spans="1:4">
      <c r="A6" s="4" t="s">
        <v>367</v>
      </c>
      <c r="B6" s="4" t="s">
        <v>286</v>
      </c>
      <c r="C6" s="4" t="s">
        <v>368</v>
      </c>
      <c r="D6" s="4" t="s">
        <v>368</v>
      </c>
    </row>
    <row r="7" spans="1:4">
      <c r="A7" s="4" t="s">
        <v>365</v>
      </c>
      <c r="B7" s="4" t="s">
        <v>286</v>
      </c>
      <c r="C7" s="6" t="n">
        <v>3000</v>
      </c>
      <c r="D7" s="6" t="n">
        <v>3000</v>
      </c>
    </row>
    <row r="8" spans="1:4">
      <c r="A8" s="4" t="s">
        <v>369</v>
      </c>
    </row>
    <row r="9" spans="1:4">
      <c r="A9" s="4" t="s">
        <v>281</v>
      </c>
      <c r="B9" s="4" t="s">
        <v>286</v>
      </c>
      <c r="C9" s="4" t="s">
        <v>37</v>
      </c>
      <c r="D9" s="4" t="s">
        <v>37</v>
      </c>
    </row>
    <row r="10" spans="1:4">
      <c r="A10" s="4" t="s">
        <v>367</v>
      </c>
      <c r="B10" s="4" t="s">
        <v>286</v>
      </c>
      <c r="C10" s="4" t="s">
        <v>368</v>
      </c>
      <c r="D10" s="4" t="s">
        <v>368</v>
      </c>
    </row>
    <row r="11" spans="1:4">
      <c r="A11" s="4" t="s">
        <v>365</v>
      </c>
      <c r="B11" s="4" t="s">
        <v>286</v>
      </c>
      <c r="C11" s="6" t="n">
        <v>3500</v>
      </c>
      <c r="D11" s="6" t="n">
        <v>3500</v>
      </c>
    </row>
    <row r="12" spans="1:4">
      <c r="A12" s="4" t="s">
        <v>370</v>
      </c>
    </row>
    <row r="13" spans="1:4">
      <c r="A13" s="4" t="s">
        <v>281</v>
      </c>
      <c r="C13" s="4" t="s">
        <v>282</v>
      </c>
      <c r="D13" s="4" t="s">
        <v>282</v>
      </c>
    </row>
    <row r="14" spans="1:4">
      <c r="A14" s="4" t="s">
        <v>283</v>
      </c>
      <c r="C14" s="4" t="s">
        <v>284</v>
      </c>
      <c r="D14" s="4" t="s">
        <v>284</v>
      </c>
    </row>
    <row r="15" spans="1:4">
      <c r="A15" s="4" t="s">
        <v>365</v>
      </c>
      <c r="C15" s="6" t="n">
        <v>10000</v>
      </c>
      <c r="D15" s="6" t="n">
        <v>10000</v>
      </c>
    </row>
    <row r="16" spans="1:4">
      <c r="A16" s="4" t="s">
        <v>371</v>
      </c>
    </row>
    <row r="17" spans="1:4">
      <c r="A17" s="4" t="s">
        <v>281</v>
      </c>
      <c r="B17" s="4" t="s">
        <v>286</v>
      </c>
      <c r="C17" s="4" t="s">
        <v>37</v>
      </c>
      <c r="D17" s="4" t="s">
        <v>37</v>
      </c>
    </row>
    <row r="18" spans="1:4">
      <c r="A18" s="4" t="s">
        <v>367</v>
      </c>
      <c r="B18" s="4" t="s">
        <v>286</v>
      </c>
      <c r="C18" s="4" t="s">
        <v>368</v>
      </c>
      <c r="D18" s="4" t="s">
        <v>368</v>
      </c>
    </row>
    <row r="19" spans="1:4">
      <c r="A19" s="4" t="s">
        <v>365</v>
      </c>
      <c r="B19" s="4" t="s">
        <v>286</v>
      </c>
      <c r="C19" s="6" t="n">
        <v>205333</v>
      </c>
      <c r="D19" s="6" t="n">
        <v>215333</v>
      </c>
    </row>
    <row r="20" spans="1:4">
      <c r="A20" s="4" t="s">
        <v>372</v>
      </c>
    </row>
    <row r="21" spans="1:4">
      <c r="A21" s="4" t="s">
        <v>281</v>
      </c>
      <c r="B21" s="4" t="s">
        <v>286</v>
      </c>
      <c r="C21" s="4" t="s">
        <v>37</v>
      </c>
      <c r="D21" s="4" t="s">
        <v>37</v>
      </c>
    </row>
    <row r="22" spans="1:4">
      <c r="A22" s="4" t="s">
        <v>367</v>
      </c>
      <c r="B22" s="4" t="s">
        <v>286</v>
      </c>
      <c r="C22" s="4" t="s">
        <v>368</v>
      </c>
      <c r="D22" s="4" t="s">
        <v>368</v>
      </c>
    </row>
    <row r="23" spans="1:4">
      <c r="A23" s="4" t="s">
        <v>365</v>
      </c>
      <c r="B23" s="4" t="s">
        <v>286</v>
      </c>
      <c r="C23" s="6" t="n">
        <v>33144</v>
      </c>
      <c r="D23" s="6" t="n">
        <v>33144</v>
      </c>
    </row>
    <row r="24" spans="1:4">
      <c r="A24" s="4" t="s">
        <v>373</v>
      </c>
    </row>
    <row r="25" spans="1:4">
      <c r="A25" s="4" t="s">
        <v>281</v>
      </c>
      <c r="B25" s="4" t="s">
        <v>286</v>
      </c>
      <c r="C25" s="4" t="s">
        <v>37</v>
      </c>
      <c r="D25" s="4" t="s">
        <v>37</v>
      </c>
    </row>
    <row r="26" spans="1:4">
      <c r="A26" s="4" t="s">
        <v>367</v>
      </c>
      <c r="B26" s="4" t="s">
        <v>286</v>
      </c>
      <c r="C26" s="4" t="s">
        <v>368</v>
      </c>
      <c r="D26" s="4" t="s">
        <v>368</v>
      </c>
    </row>
    <row r="27" spans="1:4">
      <c r="A27" s="4" t="s">
        <v>365</v>
      </c>
      <c r="B27" s="4" t="s">
        <v>286</v>
      </c>
      <c r="C27" s="6" t="n">
        <v>82421</v>
      </c>
      <c r="D27" s="6" t="n">
        <v>131699</v>
      </c>
    </row>
    <row r="28" spans="1:4">
      <c r="A28" s="4" t="s">
        <v>374</v>
      </c>
    </row>
    <row r="29" spans="1:4">
      <c r="A29" s="4" t="s">
        <v>281</v>
      </c>
      <c r="B29" s="4" t="s">
        <v>291</v>
      </c>
      <c r="C29" s="4" t="s">
        <v>375</v>
      </c>
      <c r="D29" s="4" t="s">
        <v>375</v>
      </c>
    </row>
    <row r="30" spans="1:4">
      <c r="A30" s="4" t="s">
        <v>283</v>
      </c>
      <c r="B30" s="4" t="s">
        <v>291</v>
      </c>
      <c r="C30" s="4" t="s">
        <v>376</v>
      </c>
      <c r="D30" s="4" t="s">
        <v>376</v>
      </c>
    </row>
    <row r="31" spans="1:4">
      <c r="A31" s="4" t="s">
        <v>365</v>
      </c>
      <c r="B31" s="4" t="s">
        <v>291</v>
      </c>
      <c r="C31" s="6" t="n">
        <v>137846</v>
      </c>
      <c r="D31" s="6" t="n">
        <v>35210</v>
      </c>
    </row>
    <row r="32" spans="1:4">
      <c r="A32" s="4" t="s">
        <v>377</v>
      </c>
    </row>
    <row r="33" spans="1:4">
      <c r="A33" s="4" t="s">
        <v>281</v>
      </c>
      <c r="B33" s="4" t="s">
        <v>294</v>
      </c>
      <c r="C33" s="4" t="s">
        <v>295</v>
      </c>
      <c r="D33" s="4" t="s">
        <v>295</v>
      </c>
    </row>
    <row r="34" spans="1:4">
      <c r="A34" s="4" t="s">
        <v>283</v>
      </c>
      <c r="B34" s="4" t="s">
        <v>294</v>
      </c>
      <c r="C34" s="4" t="s">
        <v>378</v>
      </c>
      <c r="D34" s="4" t="s">
        <v>378</v>
      </c>
    </row>
    <row r="35" spans="1:4">
      <c r="A35" s="4" t="s">
        <v>365</v>
      </c>
      <c r="B35" s="4" t="s">
        <v>294</v>
      </c>
      <c r="C35" s="6" t="n">
        <v>20000</v>
      </c>
      <c r="D35" s="6" t="n">
        <v>20000</v>
      </c>
    </row>
    <row r="36" spans="1:4">
      <c r="A36" s="4" t="s">
        <v>379</v>
      </c>
    </row>
    <row r="37" spans="1:4">
      <c r="A37" s="4" t="s">
        <v>281</v>
      </c>
      <c r="B37" s="4" t="s">
        <v>294</v>
      </c>
      <c r="C37" s="4" t="s">
        <v>295</v>
      </c>
      <c r="D37" s="4" t="s">
        <v>295</v>
      </c>
    </row>
    <row r="38" spans="1:4">
      <c r="A38" s="4" t="s">
        <v>283</v>
      </c>
      <c r="B38" s="4" t="s">
        <v>294</v>
      </c>
      <c r="C38" s="4" t="s">
        <v>378</v>
      </c>
      <c r="D38" s="4" t="s">
        <v>378</v>
      </c>
    </row>
    <row r="39" spans="1:4">
      <c r="A39" s="4" t="s">
        <v>365</v>
      </c>
      <c r="B39" s="4" t="s">
        <v>294</v>
      </c>
      <c r="C39" s="6" t="n">
        <v>10000</v>
      </c>
      <c r="D39" s="6" t="n">
        <v>10000</v>
      </c>
    </row>
    <row r="40" spans="1:4">
      <c r="A40" s="4" t="s">
        <v>380</v>
      </c>
    </row>
    <row r="41" spans="1:4">
      <c r="A41" s="4" t="s">
        <v>281</v>
      </c>
      <c r="B41" s="4" t="s">
        <v>298</v>
      </c>
      <c r="C41" s="4" t="s">
        <v>381</v>
      </c>
      <c r="D41" s="4" t="s">
        <v>381</v>
      </c>
    </row>
    <row r="42" spans="1:4">
      <c r="A42" s="4" t="s">
        <v>283</v>
      </c>
      <c r="B42" s="4" t="s">
        <v>298</v>
      </c>
      <c r="C42" s="4" t="s">
        <v>382</v>
      </c>
      <c r="D42" s="4" t="s">
        <v>382</v>
      </c>
    </row>
    <row r="43" spans="1:4">
      <c r="A43" s="4" t="s">
        <v>365</v>
      </c>
      <c r="B43" s="4" t="s">
        <v>298</v>
      </c>
      <c r="C43" s="6" t="n">
        <v>44998</v>
      </c>
      <c r="D43" s="6" t="n">
        <v>148862</v>
      </c>
    </row>
    <row r="44" spans="1:4"/>
    <row r="45" spans="1:4">
      <c r="A45" s="4" t="s">
        <v>286</v>
      </c>
      <c r="B45" s="4" t="s">
        <v>383</v>
      </c>
    </row>
    <row r="46" spans="1:4">
      <c r="A46" s="4" t="s">
        <v>291</v>
      </c>
      <c r="B46" s="4" t="s">
        <v>384</v>
      </c>
    </row>
    <row r="47" spans="1:4">
      <c r="A47" s="4" t="s">
        <v>294</v>
      </c>
      <c r="B47" s="4" t="s">
        <v>385</v>
      </c>
    </row>
    <row r="48" spans="1:4">
      <c r="A48" s="4" t="s">
        <v>298</v>
      </c>
      <c r="B48" s="4" t="s">
        <v>386</v>
      </c>
    </row>
  </sheetData>
  <mergeCells count="6">
    <mergeCell ref="A1:B2"/>
    <mergeCell ref="A44:C44"/>
    <mergeCell ref="B45:C45"/>
    <mergeCell ref="B46:C46"/>
    <mergeCell ref="B47:C47"/>
    <mergeCell ref="B48:C48"/>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0"/>
    <col customWidth="1" max="5" min="5" width="21"/>
    <col customWidth="1" max="6" min="6" width="21"/>
    <col customWidth="1" max="7" min="7" width="80"/>
    <col customWidth="1" max="8" min="8" width="31"/>
    <col customWidth="1" max="9" min="9" width="21"/>
    <col customWidth="1" max="10" min="10" width="80"/>
  </cols>
  <sheetData>
    <row r="1" spans="1:10">
      <c r="A1" s="1" t="s">
        <v>387</v>
      </c>
      <c r="C1" s="2" t="s">
        <v>388</v>
      </c>
      <c r="D1" s="2" t="s">
        <v>389</v>
      </c>
      <c r="E1" s="2" t="s">
        <v>390</v>
      </c>
      <c r="F1" s="2" t="s">
        <v>391</v>
      </c>
      <c r="G1" s="2" t="s">
        <v>392</v>
      </c>
      <c r="H1" s="2" t="s">
        <v>393</v>
      </c>
      <c r="I1" s="2" t="s">
        <v>315</v>
      </c>
      <c r="J1" s="2" t="s">
        <v>33</v>
      </c>
    </row>
    <row r="2" spans="1:10">
      <c r="A2" s="4" t="s">
        <v>394</v>
      </c>
      <c r="H2" s="6" t="n">
        <v>156330</v>
      </c>
      <c r="I2" s="6" t="n">
        <v>49295</v>
      </c>
    </row>
    <row r="3" spans="1:10">
      <c r="A3" s="4" t="s">
        <v>395</v>
      </c>
    </row>
    <row r="4" spans="1:10">
      <c r="A4" s="4" t="s">
        <v>396</v>
      </c>
      <c r="D4" s="6" t="n">
        <v>90000</v>
      </c>
    </row>
    <row r="5" spans="1:10">
      <c r="A5" s="4" t="s">
        <v>325</v>
      </c>
      <c r="D5" s="4" t="s">
        <v>295</v>
      </c>
    </row>
    <row r="6" spans="1:10">
      <c r="A6" s="4" t="s">
        <v>397</v>
      </c>
      <c r="D6" s="4" t="s">
        <v>378</v>
      </c>
    </row>
    <row r="7" spans="1:10">
      <c r="A7" s="4" t="s">
        <v>398</v>
      </c>
      <c r="D7" s="8" t="n">
        <v>0.1</v>
      </c>
    </row>
    <row r="8" spans="1:10">
      <c r="A8" s="4" t="s">
        <v>394</v>
      </c>
      <c r="C8" s="6" t="n">
        <v>60000</v>
      </c>
    </row>
    <row r="9" spans="1:10">
      <c r="A9" s="4" t="s">
        <v>399</v>
      </c>
      <c r="C9" s="6" t="n">
        <v>60000</v>
      </c>
    </row>
    <row r="10" spans="1:10">
      <c r="A10" s="4" t="s">
        <v>400</v>
      </c>
    </row>
    <row r="11" spans="1:10">
      <c r="A11" s="4" t="s">
        <v>401</v>
      </c>
      <c r="D11" s="8" t="n">
        <v>0.1</v>
      </c>
    </row>
    <row r="12" spans="1:10">
      <c r="A12" s="4" t="s">
        <v>402</v>
      </c>
      <c r="D12" s="4" t="s">
        <v>403</v>
      </c>
    </row>
    <row r="13" spans="1:10">
      <c r="A13" s="4" t="s">
        <v>404</v>
      </c>
      <c r="D13" s="4" t="s">
        <v>405</v>
      </c>
    </row>
    <row r="14" spans="1:10">
      <c r="A14" s="4" t="s">
        <v>347</v>
      </c>
      <c r="D14" s="6" t="n">
        <v>6249</v>
      </c>
    </row>
    <row r="15" spans="1:10">
      <c r="A15" s="4" t="s">
        <v>406</v>
      </c>
    </row>
    <row r="16" spans="1:10">
      <c r="A16" s="4" t="s">
        <v>325</v>
      </c>
      <c r="E16" s="4" t="s">
        <v>381</v>
      </c>
    </row>
    <row r="17" spans="1:10">
      <c r="A17" s="4" t="s">
        <v>397</v>
      </c>
      <c r="E17" s="4" t="s">
        <v>407</v>
      </c>
    </row>
    <row r="18" spans="1:10">
      <c r="A18" s="4" t="s">
        <v>408</v>
      </c>
      <c r="J18" s="4" t="s">
        <v>409</v>
      </c>
    </row>
    <row r="19" spans="1:10">
      <c r="A19" s="4" t="s">
        <v>410</v>
      </c>
      <c r="J19" s="4" t="s">
        <v>411</v>
      </c>
    </row>
    <row r="20" spans="1:10">
      <c r="A20" s="4" t="s">
        <v>412</v>
      </c>
    </row>
    <row r="21" spans="1:10">
      <c r="A21" s="4" t="s">
        <v>413</v>
      </c>
      <c r="E21" s="6" t="n">
        <v>406181</v>
      </c>
    </row>
    <row r="22" spans="1:10">
      <c r="A22" s="4" t="s">
        <v>374</v>
      </c>
    </row>
    <row r="23" spans="1:10">
      <c r="A23" s="4" t="s">
        <v>414</v>
      </c>
      <c r="G23" s="4" t="s">
        <v>336</v>
      </c>
    </row>
    <row r="24" spans="1:10">
      <c r="A24" s="4" t="s">
        <v>325</v>
      </c>
      <c r="B24" s="4" t="s">
        <v>286</v>
      </c>
      <c r="H24" s="4" t="s">
        <v>375</v>
      </c>
      <c r="J24" s="4" t="s">
        <v>375</v>
      </c>
    </row>
    <row r="25" spans="1:10">
      <c r="A25" s="4" t="s">
        <v>397</v>
      </c>
      <c r="B25" s="4" t="s">
        <v>286</v>
      </c>
      <c r="H25" s="4" t="s">
        <v>376</v>
      </c>
      <c r="J25" s="4" t="s">
        <v>376</v>
      </c>
    </row>
    <row r="26" spans="1:10">
      <c r="A26" s="4" t="s">
        <v>415</v>
      </c>
    </row>
    <row r="27" spans="1:10">
      <c r="A27" s="4" t="s">
        <v>416</v>
      </c>
      <c r="G27" s="6" t="n">
        <v>200000</v>
      </c>
    </row>
    <row r="28" spans="1:10">
      <c r="A28" s="4" t="s">
        <v>417</v>
      </c>
      <c r="F28" s="6" t="n">
        <v>500000</v>
      </c>
    </row>
    <row r="29" spans="1:10">
      <c r="A29" s="4" t="s">
        <v>418</v>
      </c>
      <c r="G29" s="4" t="s">
        <v>375</v>
      </c>
    </row>
    <row r="30" spans="1:10">
      <c r="A30" s="4" t="s">
        <v>419</v>
      </c>
      <c r="G30" s="4" t="s">
        <v>420</v>
      </c>
    </row>
    <row r="31" spans="1:10">
      <c r="A31" s="4" t="s">
        <v>377</v>
      </c>
    </row>
    <row r="32" spans="1:10">
      <c r="A32" s="4" t="s">
        <v>396</v>
      </c>
      <c r="D32" s="6" t="n">
        <v>20000</v>
      </c>
    </row>
    <row r="33" spans="1:10">
      <c r="A33" s="4" t="s">
        <v>325</v>
      </c>
      <c r="B33" s="4" t="s">
        <v>291</v>
      </c>
      <c r="H33" s="4" t="s">
        <v>295</v>
      </c>
      <c r="J33" s="4" t="s">
        <v>295</v>
      </c>
    </row>
    <row r="34" spans="1:10">
      <c r="A34" s="4" t="s">
        <v>397</v>
      </c>
      <c r="B34" s="4" t="s">
        <v>291</v>
      </c>
      <c r="H34" s="4" t="s">
        <v>378</v>
      </c>
      <c r="J34" s="4" t="s">
        <v>378</v>
      </c>
    </row>
    <row r="35" spans="1:10">
      <c r="A35" s="4" t="s">
        <v>421</v>
      </c>
    </row>
    <row r="36" spans="1:10">
      <c r="A36" s="4" t="s">
        <v>422</v>
      </c>
      <c r="D36" s="5" t="n">
        <v>20000</v>
      </c>
    </row>
    <row r="37" spans="1:10">
      <c r="A37" s="4" t="s">
        <v>366</v>
      </c>
    </row>
    <row r="38" spans="1:10">
      <c r="A38" s="4" t="s">
        <v>396</v>
      </c>
      <c r="D38" s="6" t="n">
        <v>60000</v>
      </c>
    </row>
    <row r="39" spans="1:10">
      <c r="A39" s="4" t="s">
        <v>325</v>
      </c>
      <c r="B39" s="4" t="s">
        <v>294</v>
      </c>
      <c r="H39" s="4" t="s">
        <v>37</v>
      </c>
      <c r="J39" s="4" t="s">
        <v>37</v>
      </c>
    </row>
    <row r="40" spans="1:10">
      <c r="A40" s="4" t="s">
        <v>410</v>
      </c>
      <c r="B40" s="4" t="s">
        <v>294</v>
      </c>
      <c r="H40" s="4" t="s">
        <v>368</v>
      </c>
      <c r="J40" s="4" t="s">
        <v>368</v>
      </c>
    </row>
    <row r="41" spans="1:10">
      <c r="A41" s="4" t="s">
        <v>423</v>
      </c>
    </row>
    <row r="42" spans="1:10">
      <c r="A42" s="4" t="s">
        <v>422</v>
      </c>
      <c r="D42" s="5" t="n">
        <v>60000</v>
      </c>
    </row>
    <row r="43" spans="1:10">
      <c r="A43" s="4" t="s">
        <v>424</v>
      </c>
    </row>
    <row r="44" spans="1:10">
      <c r="A44" s="4" t="s">
        <v>396</v>
      </c>
      <c r="D44" s="6" t="n">
        <v>10000</v>
      </c>
    </row>
    <row r="45" spans="1:10">
      <c r="A45" s="4" t="s">
        <v>401</v>
      </c>
      <c r="H45" s="8" t="n">
        <v>0.1</v>
      </c>
    </row>
    <row r="46" spans="1:10">
      <c r="A46" s="4" t="s">
        <v>404</v>
      </c>
      <c r="H46" s="4" t="s">
        <v>332</v>
      </c>
    </row>
    <row r="47" spans="1:10">
      <c r="A47" s="4" t="s">
        <v>425</v>
      </c>
    </row>
    <row r="48" spans="1:10">
      <c r="A48" s="4" t="s">
        <v>422</v>
      </c>
      <c r="D48" s="5" t="n">
        <v>10000</v>
      </c>
    </row>
    <row r="49" spans="1:10"/>
    <row r="50" spans="1:10">
      <c r="A50" s="4" t="s">
        <v>286</v>
      </c>
      <c r="B50" s="4" t="s">
        <v>384</v>
      </c>
    </row>
    <row r="51" spans="1:10">
      <c r="A51" s="4" t="s">
        <v>291</v>
      </c>
      <c r="B51" s="4" t="s">
        <v>385</v>
      </c>
    </row>
    <row r="52" spans="1:10">
      <c r="A52" s="4" t="s">
        <v>294</v>
      </c>
      <c r="B52" s="4" t="s">
        <v>383</v>
      </c>
    </row>
  </sheetData>
  <mergeCells count="5">
    <mergeCell ref="A1:B1"/>
    <mergeCell ref="A49:I49"/>
    <mergeCell ref="B50:I50"/>
    <mergeCell ref="B51:I51"/>
    <mergeCell ref="B52:I5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314</v>
      </c>
    </row>
    <row r="2" spans="1:2">
      <c r="A2" s="4" t="s">
        <v>31</v>
      </c>
      <c r="B2" s="6" t="n">
        <v>560242</v>
      </c>
    </row>
    <row r="3" spans="1:2">
      <c r="A3" s="4" t="s">
        <v>358</v>
      </c>
      <c r="B3" s="4" t="s">
        <v>37</v>
      </c>
    </row>
    <row r="4" spans="1:2">
      <c r="A4" s="4" t="s">
        <v>359</v>
      </c>
      <c r="B4" s="4" t="s">
        <v>37</v>
      </c>
    </row>
    <row r="5" spans="1:2">
      <c r="A5" s="4" t="s">
        <v>360</v>
      </c>
      <c r="B5" s="4" t="s">
        <v>37</v>
      </c>
    </row>
    <row r="6" spans="1:2">
      <c r="A6" s="4" t="s">
        <v>361</v>
      </c>
      <c r="B6" s="4" t="s">
        <v>37</v>
      </c>
    </row>
    <row r="7" spans="1:2">
      <c r="A7" s="4" t="s">
        <v>362</v>
      </c>
      <c r="B7" s="4" t="s">
        <v>37</v>
      </c>
    </row>
    <row r="8" spans="1:2">
      <c r="A8" s="4" t="s">
        <v>427</v>
      </c>
      <c r="B8" s="6" t="n">
        <v>56024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6"/>
  </cols>
  <sheetData>
    <row r="1" spans="1:2">
      <c r="A1" s="1" t="s">
        <v>428</v>
      </c>
      <c r="B1" s="2" t="s">
        <v>429</v>
      </c>
    </row>
    <row r="2" spans="1:2">
      <c r="A2" s="4" t="s">
        <v>430</v>
      </c>
      <c r="B2" s="5" t="n">
        <v>320000</v>
      </c>
    </row>
    <row r="3" spans="1:2">
      <c r="A3" s="4" t="s">
        <v>401</v>
      </c>
      <c r="B3" s="8" t="n">
        <v>0.1</v>
      </c>
    </row>
    <row r="4" spans="1:2">
      <c r="A4" s="4" t="s">
        <v>431</v>
      </c>
      <c r="B4" s="6" t="n">
        <v>300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32</v>
      </c>
      <c r="B1" s="2" t="s">
        <v>1</v>
      </c>
      <c r="D1" s="2" t="s">
        <v>137</v>
      </c>
    </row>
    <row r="2" spans="1:4">
      <c r="B2" s="2" t="s">
        <v>2</v>
      </c>
      <c r="C2" s="2" t="s">
        <v>76</v>
      </c>
      <c r="D2" s="2" t="s">
        <v>33</v>
      </c>
    </row>
    <row r="3" spans="1:4">
      <c r="A3" s="3" t="s">
        <v>189</v>
      </c>
    </row>
    <row r="4" spans="1:4">
      <c r="A4" s="4" t="s">
        <v>433</v>
      </c>
      <c r="B4" s="6" t="n">
        <v>37013</v>
      </c>
      <c r="C4" s="4" t="s">
        <v>37</v>
      </c>
      <c r="D4" s="4" t="s">
        <v>37</v>
      </c>
    </row>
    <row r="5" spans="1:4">
      <c r="A5" s="4" t="s">
        <v>434</v>
      </c>
      <c r="D5" s="5" t="n">
        <v>30012</v>
      </c>
    </row>
    <row r="6" spans="1:4">
      <c r="A6" s="4" t="s">
        <v>435</v>
      </c>
      <c r="B6" s="5" t="n">
        <v>19075</v>
      </c>
      <c r="C6" s="4" t="s">
        <v>37</v>
      </c>
      <c r="D6" s="5" t="n">
        <v>7001</v>
      </c>
    </row>
    <row r="7" spans="1:4">
      <c r="A7" s="4" t="s">
        <v>436</v>
      </c>
      <c r="B7" s="6" t="n">
        <v>17938</v>
      </c>
      <c r="D7" s="6" t="n">
        <v>3701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437</v>
      </c>
      <c r="B1" s="2" t="s">
        <v>1</v>
      </c>
      <c r="C1" s="2" t="s">
        <v>137</v>
      </c>
    </row>
    <row r="2" spans="1:3">
      <c r="B2" s="2" t="s">
        <v>2</v>
      </c>
      <c r="C2" s="2" t="s">
        <v>33</v>
      </c>
    </row>
    <row r="3" spans="1:3">
      <c r="A3" s="4" t="s">
        <v>438</v>
      </c>
      <c r="B3" s="4" t="s">
        <v>439</v>
      </c>
    </row>
    <row r="4" spans="1:3">
      <c r="A4" s="4" t="s">
        <v>440</v>
      </c>
    </row>
    <row r="5" spans="1:3">
      <c r="A5" s="4" t="s">
        <v>438</v>
      </c>
      <c r="C5" s="4" t="s">
        <v>441</v>
      </c>
    </row>
    <row r="6" spans="1:3">
      <c r="A6" s="4" t="s">
        <v>442</v>
      </c>
    </row>
    <row r="7" spans="1:3">
      <c r="A7" s="4" t="s">
        <v>438</v>
      </c>
      <c r="C7" s="4" t="s">
        <v>332</v>
      </c>
    </row>
    <row r="8" spans="1:3">
      <c r="A8" s="4" t="s">
        <v>443</v>
      </c>
    </row>
    <row r="9" spans="1:3">
      <c r="A9" s="4" t="s">
        <v>444</v>
      </c>
      <c r="B9" s="9" t="n">
        <v>2.27</v>
      </c>
    </row>
    <row r="10" spans="1:3">
      <c r="A10" s="4" t="s">
        <v>445</v>
      </c>
    </row>
    <row r="11" spans="1:3">
      <c r="A11" s="4" t="s">
        <v>444</v>
      </c>
      <c r="C11" s="9" t="n">
        <v>2.48</v>
      </c>
    </row>
    <row r="12" spans="1:3">
      <c r="A12" s="4" t="s">
        <v>446</v>
      </c>
    </row>
    <row r="13" spans="1:3">
      <c r="A13" s="4" t="s">
        <v>444</v>
      </c>
      <c r="C13" s="9" t="n">
        <v>2.88</v>
      </c>
    </row>
    <row r="14" spans="1:3">
      <c r="A14" s="4" t="s">
        <v>447</v>
      </c>
    </row>
    <row r="15" spans="1:3">
      <c r="A15" s="4" t="s">
        <v>444</v>
      </c>
      <c r="B15" s="5" t="n">
        <v>0</v>
      </c>
      <c r="C15" s="5" t="n">
        <v>0</v>
      </c>
    </row>
    <row r="16" spans="1:3">
      <c r="A16" s="4" t="s">
        <v>448</v>
      </c>
    </row>
    <row r="17" spans="1:3">
      <c r="A17" s="4" t="s">
        <v>444</v>
      </c>
      <c r="B17" s="5" t="n">
        <v>208</v>
      </c>
    </row>
    <row r="18" spans="1:3">
      <c r="A18" s="4" t="s">
        <v>449</v>
      </c>
    </row>
    <row r="19" spans="1:3">
      <c r="A19" s="4" t="s">
        <v>444</v>
      </c>
      <c r="C19" s="5" t="n">
        <v>202</v>
      </c>
    </row>
    <row r="20" spans="1:3">
      <c r="A20" s="4" t="s">
        <v>450</v>
      </c>
    </row>
    <row r="21" spans="1:3">
      <c r="A21" s="4" t="s">
        <v>444</v>
      </c>
      <c r="C21" s="5" t="n">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4" t="s">
        <v>77</v>
      </c>
      <c r="B3" s="6" t="n">
        <v>819340</v>
      </c>
      <c r="C3" s="6" t="n">
        <v>29980</v>
      </c>
    </row>
    <row r="4" spans="1:3">
      <c r="A4" s="3" t="s">
        <v>78</v>
      </c>
    </row>
    <row r="5" spans="1:3">
      <c r="A5" s="4" t="s">
        <v>79</v>
      </c>
      <c r="B5" s="5" t="n">
        <v>694945</v>
      </c>
      <c r="C5" s="5" t="n">
        <v>73562</v>
      </c>
    </row>
    <row r="6" spans="1:3">
      <c r="A6" s="4" t="s">
        <v>80</v>
      </c>
      <c r="B6" s="5" t="n">
        <v>1168</v>
      </c>
      <c r="C6" s="5" t="n">
        <v>1799</v>
      </c>
    </row>
    <row r="7" spans="1:3">
      <c r="A7" s="4" t="s">
        <v>81</v>
      </c>
      <c r="B7" s="5" t="n">
        <v>329707</v>
      </c>
      <c r="C7" s="5" t="n">
        <v>1897123</v>
      </c>
    </row>
    <row r="8" spans="1:3">
      <c r="A8" s="4" t="s">
        <v>82</v>
      </c>
      <c r="B8" s="5" t="n">
        <v>205215</v>
      </c>
      <c r="C8" s="5" t="n">
        <v>19157</v>
      </c>
    </row>
    <row r="9" spans="1:3">
      <c r="A9" s="4" t="s">
        <v>83</v>
      </c>
      <c r="B9" s="5" t="n">
        <v>9479</v>
      </c>
      <c r="C9" s="5" t="n">
        <v>5639</v>
      </c>
    </row>
    <row r="10" spans="1:3">
      <c r="A10" s="4" t="s">
        <v>84</v>
      </c>
      <c r="B10" s="5" t="n">
        <v>1240514</v>
      </c>
      <c r="C10" s="5" t="n">
        <v>1997280</v>
      </c>
    </row>
    <row r="11" spans="1:3">
      <c r="A11" s="4" t="s">
        <v>85</v>
      </c>
      <c r="B11" s="5" t="n">
        <v>-421174</v>
      </c>
      <c r="C11" s="5" t="n">
        <v>-1967300</v>
      </c>
    </row>
    <row r="12" spans="1:3">
      <c r="A12" s="3" t="s">
        <v>86</v>
      </c>
    </row>
    <row r="13" spans="1:3">
      <c r="A13" s="4" t="s">
        <v>87</v>
      </c>
      <c r="B13" s="5" t="n">
        <v>-38926</v>
      </c>
      <c r="C13" s="5" t="n">
        <v>-29764</v>
      </c>
    </row>
    <row r="14" spans="1:3">
      <c r="A14" s="4" t="s">
        <v>88</v>
      </c>
      <c r="B14" s="5" t="n">
        <v>17425</v>
      </c>
      <c r="C14" s="5" t="n">
        <v>53338</v>
      </c>
    </row>
    <row r="15" spans="1:3">
      <c r="A15" s="4" t="s">
        <v>89</v>
      </c>
      <c r="B15" s="5" t="n">
        <v>19075</v>
      </c>
      <c r="C15" s="4" t="s">
        <v>37</v>
      </c>
    </row>
    <row r="16" spans="1:3">
      <c r="A16" s="4" t="s">
        <v>90</v>
      </c>
      <c r="B16" s="5" t="n">
        <v>10000</v>
      </c>
      <c r="C16" s="4" t="s">
        <v>37</v>
      </c>
    </row>
    <row r="17" spans="1:3">
      <c r="A17" s="4" t="s">
        <v>91</v>
      </c>
      <c r="B17" s="4" t="s">
        <v>37</v>
      </c>
      <c r="C17" s="5" t="n">
        <v>-32999330</v>
      </c>
    </row>
    <row r="18" spans="1:3">
      <c r="A18" s="4" t="s">
        <v>92</v>
      </c>
      <c r="B18" s="4" t="s">
        <v>37</v>
      </c>
      <c r="C18" s="5" t="n">
        <v>-203349</v>
      </c>
    </row>
    <row r="19" spans="1:3">
      <c r="A19" s="4" t="s">
        <v>93</v>
      </c>
      <c r="B19" s="5" t="n">
        <v>7574</v>
      </c>
      <c r="C19" s="5" t="n">
        <v>-33179105</v>
      </c>
    </row>
    <row r="20" spans="1:3">
      <c r="A20" s="4" t="s">
        <v>94</v>
      </c>
      <c r="B20" s="5" t="n">
        <v>-413600</v>
      </c>
      <c r="C20" s="5" t="n">
        <v>-35146405</v>
      </c>
    </row>
    <row r="21" spans="1:3">
      <c r="A21" s="4" t="s">
        <v>95</v>
      </c>
      <c r="B21" s="5" t="n">
        <v>-44184</v>
      </c>
      <c r="C21" s="5" t="n">
        <v>-44006</v>
      </c>
    </row>
    <row r="22" spans="1:3">
      <c r="A22" s="4" t="s">
        <v>96</v>
      </c>
      <c r="B22" s="6" t="n">
        <v>-457784</v>
      </c>
      <c r="C22" s="6" t="n">
        <v>-35190411</v>
      </c>
    </row>
    <row r="23" spans="1:3">
      <c r="A23" s="3" t="s">
        <v>97</v>
      </c>
    </row>
    <row r="24" spans="1:3">
      <c r="A24" s="4" t="s">
        <v>98</v>
      </c>
      <c r="B24" s="6" t="n">
        <v>0</v>
      </c>
      <c r="C24" s="8" t="n">
        <v>-0.29</v>
      </c>
    </row>
    <row r="25" spans="1:3">
      <c r="A25" s="4" t="s">
        <v>99</v>
      </c>
      <c r="B25" s="5" t="n">
        <v>162673726</v>
      </c>
      <c r="C25" s="5" t="n">
        <v>120214408</v>
      </c>
    </row>
    <row r="26" spans="1:3">
      <c r="A26" s="4" t="s">
        <v>100</v>
      </c>
      <c r="B26" s="5" t="n">
        <v>162673726</v>
      </c>
      <c r="C26" s="5" t="n">
        <v>120214408</v>
      </c>
    </row>
    <row r="27" spans="1:3">
      <c r="A27" s="3" t="s">
        <v>101</v>
      </c>
    </row>
    <row r="28" spans="1:3">
      <c r="A28" s="4" t="s">
        <v>102</v>
      </c>
      <c r="B28" s="6" t="n">
        <v>-11255</v>
      </c>
      <c r="C28" s="6" t="n">
        <v>-46647</v>
      </c>
    </row>
    <row r="29" spans="1:3">
      <c r="A29" s="4" t="s">
        <v>103</v>
      </c>
      <c r="B29" s="5" t="n">
        <v>-469039</v>
      </c>
      <c r="C29" s="5" t="n">
        <v>-35237058</v>
      </c>
    </row>
    <row r="30" spans="1:3">
      <c r="A30" s="4" t="s">
        <v>104</v>
      </c>
    </row>
    <row r="31" spans="1:3">
      <c r="A31" s="4" t="s">
        <v>77</v>
      </c>
      <c r="B31" s="6" t="n">
        <v>819340</v>
      </c>
      <c r="C31" s="6" t="n">
        <v>299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51</v>
      </c>
      <c r="B1" s="2" t="s">
        <v>137</v>
      </c>
    </row>
    <row r="2" spans="1:2">
      <c r="B2" s="2" t="s">
        <v>33</v>
      </c>
    </row>
    <row r="3" spans="1:2">
      <c r="A3" s="4" t="s">
        <v>440</v>
      </c>
    </row>
    <row r="4" spans="1:2">
      <c r="A4" s="4" t="s">
        <v>452</v>
      </c>
      <c r="B4" s="4" t="s">
        <v>453</v>
      </c>
    </row>
    <row r="5" spans="1:2">
      <c r="A5" s="4" t="s">
        <v>454</v>
      </c>
      <c r="B5" s="4" t="s">
        <v>455</v>
      </c>
    </row>
    <row r="6" spans="1:2">
      <c r="A6" s="4" t="s">
        <v>442</v>
      </c>
    </row>
    <row r="7" spans="1:2">
      <c r="A7" s="4" t="s">
        <v>452</v>
      </c>
      <c r="B7" s="4" t="s">
        <v>456</v>
      </c>
    </row>
    <row r="8" spans="1:2">
      <c r="A8" s="4" t="s">
        <v>454</v>
      </c>
      <c r="B8" s="4" t="s">
        <v>4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58</v>
      </c>
      <c r="B1" s="2" t="s">
        <v>1</v>
      </c>
      <c r="D1" s="2" t="s">
        <v>137</v>
      </c>
    </row>
    <row r="2" spans="1:4">
      <c r="B2" s="2" t="s">
        <v>2</v>
      </c>
      <c r="C2" s="2" t="s">
        <v>76</v>
      </c>
      <c r="D2" s="2" t="s">
        <v>33</v>
      </c>
    </row>
    <row r="3" spans="1:4">
      <c r="A3" s="4" t="s">
        <v>459</v>
      </c>
      <c r="B3" s="6" t="n">
        <v>1509622</v>
      </c>
      <c r="C3" s="6" t="n">
        <v>473868</v>
      </c>
      <c r="D3" s="6" t="n">
        <v>473868</v>
      </c>
    </row>
    <row r="4" spans="1:4">
      <c r="A4" s="4" t="s">
        <v>434</v>
      </c>
      <c r="D4" s="5" t="n">
        <v>1313982</v>
      </c>
    </row>
    <row r="5" spans="1:4">
      <c r="A5" s="4" t="s">
        <v>460</v>
      </c>
      <c r="B5" s="5" t="n">
        <v>9479</v>
      </c>
      <c r="C5" s="5" t="n">
        <v>5639</v>
      </c>
      <c r="D5" s="5" t="n">
        <v>27971</v>
      </c>
    </row>
    <row r="6" spans="1:4">
      <c r="A6" s="4" t="s">
        <v>461</v>
      </c>
      <c r="D6" s="5" t="n">
        <v>-246263</v>
      </c>
    </row>
    <row r="7" spans="1:4">
      <c r="A7" s="4" t="s">
        <v>462</v>
      </c>
      <c r="B7" s="5" t="n">
        <v>27285</v>
      </c>
      <c r="D7" s="5" t="n">
        <v>-59936</v>
      </c>
    </row>
    <row r="8" spans="1:4">
      <c r="A8" s="4" t="s">
        <v>463</v>
      </c>
      <c r="B8" s="5" t="n">
        <v>1546386</v>
      </c>
      <c r="D8" s="5" t="n">
        <v>1509622</v>
      </c>
    </row>
    <row r="9" spans="1:4">
      <c r="A9" s="4" t="s">
        <v>273</v>
      </c>
    </row>
    <row r="10" spans="1:4">
      <c r="A10" s="4" t="s">
        <v>459</v>
      </c>
      <c r="B10" s="5" t="n">
        <v>1258399</v>
      </c>
      <c r="C10" s="4" t="s">
        <v>37</v>
      </c>
      <c r="D10" s="4" t="s">
        <v>37</v>
      </c>
    </row>
    <row r="11" spans="1:4">
      <c r="A11" s="4" t="s">
        <v>434</v>
      </c>
      <c r="D11" s="5" t="n">
        <v>1313982</v>
      </c>
    </row>
    <row r="12" spans="1:4">
      <c r="A12" s="4" t="s">
        <v>460</v>
      </c>
      <c r="B12" s="5" t="n">
        <v>3183</v>
      </c>
      <c r="D12" s="5" t="n">
        <v>4353</v>
      </c>
    </row>
    <row r="13" spans="1:4">
      <c r="A13" s="4" t="s">
        <v>461</v>
      </c>
      <c r="D13" s="4" t="s">
        <v>37</v>
      </c>
    </row>
    <row r="14" spans="1:4">
      <c r="A14" s="4" t="s">
        <v>462</v>
      </c>
      <c r="B14" s="5" t="n">
        <v>27285</v>
      </c>
      <c r="D14" s="5" t="n">
        <v>-59936</v>
      </c>
    </row>
    <row r="15" spans="1:4">
      <c r="A15" s="4" t="s">
        <v>463</v>
      </c>
      <c r="B15" s="5" t="n">
        <v>1288867</v>
      </c>
      <c r="D15" s="5" t="n">
        <v>1258399</v>
      </c>
    </row>
    <row r="16" spans="1:4">
      <c r="A16" s="4" t="s">
        <v>464</v>
      </c>
    </row>
    <row r="17" spans="1:4">
      <c r="A17" s="4" t="s">
        <v>459</v>
      </c>
      <c r="B17" s="5" t="n">
        <v>251223</v>
      </c>
      <c r="C17" s="6" t="n">
        <v>473868</v>
      </c>
      <c r="D17" s="5" t="n">
        <v>473868</v>
      </c>
    </row>
    <row r="18" spans="1:4">
      <c r="A18" s="4" t="s">
        <v>434</v>
      </c>
      <c r="D18" s="4" t="s">
        <v>37</v>
      </c>
    </row>
    <row r="19" spans="1:4">
      <c r="A19" s="4" t="s">
        <v>460</v>
      </c>
      <c r="B19" s="5" t="n">
        <v>6296</v>
      </c>
      <c r="D19" s="5" t="n">
        <v>23618</v>
      </c>
    </row>
    <row r="20" spans="1:4">
      <c r="A20" s="4" t="s">
        <v>461</v>
      </c>
      <c r="D20" s="5" t="n">
        <v>-246263</v>
      </c>
    </row>
    <row r="21" spans="1:4">
      <c r="A21" s="4" t="s">
        <v>462</v>
      </c>
      <c r="B21" s="4" t="s">
        <v>37</v>
      </c>
      <c r="D21" s="4" t="s">
        <v>37</v>
      </c>
    </row>
    <row r="22" spans="1:4">
      <c r="A22" s="4" t="s">
        <v>463</v>
      </c>
      <c r="B22" s="6" t="n">
        <v>257519</v>
      </c>
      <c r="D22" s="6" t="n">
        <v>25122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80"/>
    <col customWidth="1" max="5" min="5" width="24"/>
  </cols>
  <sheetData>
    <row r="1" spans="1:5">
      <c r="A1" s="1" t="s">
        <v>465</v>
      </c>
      <c r="B1" s="2" t="s">
        <v>466</v>
      </c>
      <c r="C1" s="2" t="s">
        <v>467</v>
      </c>
      <c r="D1" s="2" t="s">
        <v>2</v>
      </c>
      <c r="E1" s="2" t="s">
        <v>33</v>
      </c>
    </row>
    <row r="2" spans="1:5">
      <c r="A2" s="3" t="s">
        <v>468</v>
      </c>
    </row>
    <row r="3" spans="1:5">
      <c r="A3" s="4" t="s">
        <v>469</v>
      </c>
      <c r="D3" s="8" t="n">
        <v>0.28</v>
      </c>
    </row>
    <row r="4" spans="1:5">
      <c r="A4" s="4" t="s">
        <v>470</v>
      </c>
      <c r="D4" s="4" t="s">
        <v>471</v>
      </c>
    </row>
    <row r="5" spans="1:5">
      <c r="A5" s="4" t="s">
        <v>472</v>
      </c>
      <c r="D5" s="6" t="n">
        <v>44184</v>
      </c>
    </row>
    <row r="6" spans="1:5">
      <c r="A6" s="4" t="s">
        <v>473</v>
      </c>
      <c r="D6" s="4" t="s">
        <v>474</v>
      </c>
    </row>
    <row r="7" spans="1:5">
      <c r="A7" s="4" t="s">
        <v>475</v>
      </c>
      <c r="D7" s="4" t="s">
        <v>476</v>
      </c>
      <c r="E7" s="4" t="s">
        <v>476</v>
      </c>
    </row>
    <row r="8" spans="1:5">
      <c r="A8" s="4" t="s">
        <v>477</v>
      </c>
    </row>
    <row r="9" spans="1:5">
      <c r="A9" s="3" t="s">
        <v>468</v>
      </c>
    </row>
    <row r="10" spans="1:5">
      <c r="A10" s="4" t="s">
        <v>478</v>
      </c>
      <c r="D10" s="4" t="s">
        <v>479</v>
      </c>
      <c r="E10" s="4" t="s">
        <v>480</v>
      </c>
    </row>
    <row r="11" spans="1:5">
      <c r="A11" s="4" t="s">
        <v>481</v>
      </c>
      <c r="D11" s="6" t="n">
        <v>1403</v>
      </c>
      <c r="E11" s="6" t="n">
        <v>711978</v>
      </c>
    </row>
    <row r="12" spans="1:5">
      <c r="A12" s="4" t="s">
        <v>482</v>
      </c>
    </row>
    <row r="13" spans="1:5">
      <c r="A13" s="3" t="s">
        <v>468</v>
      </c>
    </row>
    <row r="14" spans="1:5">
      <c r="A14" s="4" t="s">
        <v>483</v>
      </c>
      <c r="C14" s="5" t="n">
        <v>40000000</v>
      </c>
    </row>
    <row r="15" spans="1:5">
      <c r="A15" s="4" t="s">
        <v>484</v>
      </c>
    </row>
    <row r="16" spans="1:5">
      <c r="A16" s="3" t="s">
        <v>468</v>
      </c>
    </row>
    <row r="17" spans="1:5">
      <c r="A17" s="4" t="s">
        <v>485</v>
      </c>
      <c r="B17" s="5" t="n">
        <v>3500000</v>
      </c>
    </row>
    <row r="18" spans="1:5">
      <c r="A18" s="4" t="s">
        <v>486</v>
      </c>
      <c r="B18" s="8" t="n">
        <v>0.12</v>
      </c>
    </row>
    <row r="19" spans="1:5">
      <c r="A19" s="4" t="s">
        <v>487</v>
      </c>
      <c r="B19" s="4" t="s">
        <v>488</v>
      </c>
    </row>
    <row r="20" spans="1:5">
      <c r="A20" s="4" t="s">
        <v>489</v>
      </c>
      <c r="B20" s="6" t="n">
        <v>1131639</v>
      </c>
    </row>
    <row r="21" spans="1:5">
      <c r="A21" s="4" t="s">
        <v>473</v>
      </c>
      <c r="B21" s="4" t="s">
        <v>490</v>
      </c>
    </row>
    <row r="22" spans="1:5">
      <c r="A22" s="4" t="s">
        <v>491</v>
      </c>
      <c r="B22" s="4" t="s">
        <v>492</v>
      </c>
    </row>
    <row r="23" spans="1:5">
      <c r="A23" s="4" t="s">
        <v>475</v>
      </c>
      <c r="B23" s="4" t="s">
        <v>476</v>
      </c>
    </row>
    <row r="24" spans="1:5">
      <c r="A24" s="4" t="s">
        <v>493</v>
      </c>
      <c r="B24" s="4" t="s">
        <v>332</v>
      </c>
    </row>
    <row r="25" spans="1:5">
      <c r="A25" s="4" t="s">
        <v>494</v>
      </c>
    </row>
    <row r="26" spans="1:5">
      <c r="A26" s="3" t="s">
        <v>468</v>
      </c>
    </row>
    <row r="27" spans="1:5">
      <c r="A27" s="4" t="s">
        <v>495</v>
      </c>
      <c r="D27" s="4" t="s">
        <v>38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6</v>
      </c>
      <c r="B1" s="2" t="s">
        <v>1</v>
      </c>
      <c r="C1" s="2" t="s">
        <v>137</v>
      </c>
    </row>
    <row r="2" spans="1:3">
      <c r="B2" s="2" t="s">
        <v>2</v>
      </c>
      <c r="C2" s="2" t="s">
        <v>33</v>
      </c>
    </row>
    <row r="3" spans="1:3">
      <c r="A3" s="4" t="s">
        <v>497</v>
      </c>
      <c r="B3" s="5" t="n">
        <v>51066864</v>
      </c>
      <c r="C3" s="5" t="n">
        <v>35087197</v>
      </c>
    </row>
    <row r="4" spans="1:3">
      <c r="A4" s="4" t="s">
        <v>498</v>
      </c>
      <c r="B4" s="5" t="n">
        <v>2250000</v>
      </c>
      <c r="C4" s="5" t="n">
        <v>24829666</v>
      </c>
    </row>
    <row r="5" spans="1:3">
      <c r="A5" s="4" t="s">
        <v>499</v>
      </c>
      <c r="B5" s="4" t="s">
        <v>37</v>
      </c>
      <c r="C5" s="5" t="n">
        <v>-3910000</v>
      </c>
    </row>
    <row r="6" spans="1:3">
      <c r="A6" s="4" t="s">
        <v>500</v>
      </c>
      <c r="B6" s="5" t="n">
        <v>-635000</v>
      </c>
      <c r="C6" s="5" t="n">
        <v>-4940000</v>
      </c>
    </row>
    <row r="7" spans="1:3">
      <c r="A7" s="4" t="s">
        <v>501</v>
      </c>
      <c r="B7" s="5" t="n">
        <v>52681864</v>
      </c>
      <c r="C7" s="5" t="n">
        <v>51066864</v>
      </c>
    </row>
    <row r="8" spans="1:3">
      <c r="A8" s="4" t="s">
        <v>502</v>
      </c>
      <c r="B8" s="8" t="n">
        <v>0.2</v>
      </c>
      <c r="C8" s="8" t="n">
        <v>0.24</v>
      </c>
    </row>
    <row r="9" spans="1:3">
      <c r="A9" s="4" t="s">
        <v>503</v>
      </c>
      <c r="B9" s="9" t="n">
        <v>0.1</v>
      </c>
      <c r="C9" s="9" t="n">
        <v>0.11</v>
      </c>
    </row>
    <row r="10" spans="1:3">
      <c r="A10" s="4" t="s">
        <v>504</v>
      </c>
      <c r="B10" s="4" t="s">
        <v>37</v>
      </c>
      <c r="C10" s="9" t="n">
        <v>0.09</v>
      </c>
    </row>
    <row r="11" spans="1:3">
      <c r="A11" s="4" t="s">
        <v>505</v>
      </c>
      <c r="B11" s="9" t="n">
        <v>0.07000000000000001</v>
      </c>
      <c r="C11" s="9" t="n">
        <v>0.1</v>
      </c>
    </row>
    <row r="12" spans="1:3">
      <c r="A12" s="4" t="s">
        <v>506</v>
      </c>
      <c r="B12" s="8" t="n">
        <v>0.2</v>
      </c>
      <c r="C12" s="8" t="n">
        <v>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7</v>
      </c>
      <c r="B1" s="2" t="s">
        <v>1</v>
      </c>
      <c r="C1" s="2" t="s">
        <v>137</v>
      </c>
    </row>
    <row r="2" spans="1:3">
      <c r="B2" s="2" t="s">
        <v>2</v>
      </c>
      <c r="C2" s="2" t="s">
        <v>33</v>
      </c>
    </row>
    <row r="3" spans="1:3">
      <c r="A3" s="4" t="s">
        <v>508</v>
      </c>
      <c r="B3" s="5" t="n">
        <v>2250000</v>
      </c>
      <c r="C3" s="5" t="n">
        <v>24829666</v>
      </c>
    </row>
    <row r="4" spans="1:3">
      <c r="A4" s="4" t="s">
        <v>509</v>
      </c>
    </row>
    <row r="5" spans="1:3">
      <c r="A5" s="4" t="s">
        <v>508</v>
      </c>
      <c r="B5" s="4" t="s">
        <v>37</v>
      </c>
      <c r="C5" s="5" t="n">
        <v>339166</v>
      </c>
    </row>
    <row r="6" spans="1:3">
      <c r="A6" s="4" t="s">
        <v>510</v>
      </c>
    </row>
    <row r="7" spans="1:3">
      <c r="A7" s="4" t="s">
        <v>508</v>
      </c>
      <c r="B7" s="4" t="s">
        <v>37</v>
      </c>
      <c r="C7" s="5" t="n">
        <v>368000</v>
      </c>
    </row>
    <row r="8" spans="1:3">
      <c r="A8" s="4" t="s">
        <v>511</v>
      </c>
    </row>
    <row r="9" spans="1:3">
      <c r="A9" s="4" t="s">
        <v>508</v>
      </c>
      <c r="B9" s="4" t="s">
        <v>37</v>
      </c>
      <c r="C9" s="5" t="n">
        <v>5250000</v>
      </c>
    </row>
    <row r="10" spans="1:3">
      <c r="A10" s="4" t="s">
        <v>512</v>
      </c>
    </row>
    <row r="11" spans="1:3">
      <c r="A11" s="4" t="s">
        <v>508</v>
      </c>
      <c r="B11" s="5" t="n">
        <v>250000</v>
      </c>
      <c r="C11" s="5" t="n">
        <v>3810000</v>
      </c>
    </row>
    <row r="12" spans="1:3">
      <c r="A12" s="4" t="s">
        <v>513</v>
      </c>
    </row>
    <row r="13" spans="1:3">
      <c r="A13" s="4" t="s">
        <v>508</v>
      </c>
      <c r="B13" s="4" t="s">
        <v>37</v>
      </c>
      <c r="C13" s="5" t="n">
        <v>2000000</v>
      </c>
    </row>
    <row r="14" spans="1:3">
      <c r="A14" s="4" t="s">
        <v>514</v>
      </c>
    </row>
    <row r="15" spans="1:3">
      <c r="A15" s="4" t="s">
        <v>508</v>
      </c>
      <c r="B15" s="4" t="s">
        <v>37</v>
      </c>
      <c r="C15" s="5" t="n">
        <v>5312500</v>
      </c>
    </row>
    <row r="16" spans="1:3">
      <c r="A16" s="4" t="s">
        <v>515</v>
      </c>
    </row>
    <row r="17" spans="1:3">
      <c r="A17" s="4" t="s">
        <v>508</v>
      </c>
      <c r="B17" s="5" t="n">
        <v>2000000</v>
      </c>
      <c r="C17" s="5" t="n">
        <v>775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516</v>
      </c>
      <c r="B1" s="2" t="s">
        <v>1</v>
      </c>
      <c r="C1" s="2" t="s">
        <v>137</v>
      </c>
    </row>
    <row r="2" spans="1:3">
      <c r="B2" s="2" t="s">
        <v>2</v>
      </c>
      <c r="C2" s="2" t="s">
        <v>33</v>
      </c>
    </row>
    <row r="3" spans="1:3">
      <c r="A3" s="4" t="s">
        <v>517</v>
      </c>
      <c r="B3" s="4" t="s">
        <v>518</v>
      </c>
      <c r="C3" s="4" t="s">
        <v>518</v>
      </c>
    </row>
    <row r="4" spans="1:3">
      <c r="A4" s="4" t="s">
        <v>519</v>
      </c>
      <c r="B4" s="4" t="s">
        <v>476</v>
      </c>
      <c r="C4" s="4" t="s">
        <v>476</v>
      </c>
    </row>
    <row r="5" spans="1:3">
      <c r="A5" s="4" t="s">
        <v>520</v>
      </c>
      <c r="B5" s="4" t="s">
        <v>474</v>
      </c>
    </row>
    <row r="6" spans="1:3">
      <c r="A6" s="4" t="s">
        <v>440</v>
      </c>
    </row>
    <row r="7" spans="1:3">
      <c r="A7" s="4" t="s">
        <v>521</v>
      </c>
      <c r="B7" s="4" t="s">
        <v>522</v>
      </c>
      <c r="C7" s="4" t="s">
        <v>405</v>
      </c>
    </row>
    <row r="8" spans="1:3">
      <c r="A8" s="4" t="s">
        <v>520</v>
      </c>
      <c r="C8" s="4" t="s">
        <v>474</v>
      </c>
    </row>
    <row r="9" spans="1:3">
      <c r="A9" s="4" t="s">
        <v>442</v>
      </c>
    </row>
    <row r="10" spans="1:3">
      <c r="A10" s="4" t="s">
        <v>521</v>
      </c>
      <c r="B10" s="4" t="s">
        <v>332</v>
      </c>
      <c r="C10" s="4" t="s">
        <v>332</v>
      </c>
    </row>
    <row r="11" spans="1:3">
      <c r="A11" s="4" t="s">
        <v>520</v>
      </c>
      <c r="C11" s="4" t="s">
        <v>4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37"/>
  </cols>
  <sheetData>
    <row r="1" spans="1:2">
      <c r="A1" s="1" t="s">
        <v>523</v>
      </c>
      <c r="B1" s="2" t="s">
        <v>1</v>
      </c>
    </row>
    <row r="2" spans="1:2">
      <c r="B2" s="2" t="s">
        <v>524</v>
      </c>
    </row>
    <row r="3" spans="1:2">
      <c r="A3" s="4" t="s">
        <v>525</v>
      </c>
      <c r="B3" s="5" t="n">
        <v>250000</v>
      </c>
    </row>
    <row r="4" spans="1:2">
      <c r="A4" s="4" t="s">
        <v>526</v>
      </c>
      <c r="B4" s="6" t="n">
        <v>15904</v>
      </c>
    </row>
    <row r="5" spans="1:2">
      <c r="A5" s="4" t="s">
        <v>527</v>
      </c>
      <c r="B5" s="8" t="n">
        <v>0.1</v>
      </c>
    </row>
    <row r="6" spans="1:2">
      <c r="A6" s="4" t="s">
        <v>528</v>
      </c>
      <c r="B6" s="4" t="s">
        <v>3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529</v>
      </c>
      <c r="B1" s="2" t="s">
        <v>1</v>
      </c>
    </row>
    <row r="2" spans="1:4">
      <c r="B2" s="2" t="s">
        <v>2</v>
      </c>
      <c r="C2" s="2" t="s">
        <v>76</v>
      </c>
      <c r="D2" s="2" t="s">
        <v>33</v>
      </c>
    </row>
    <row r="3" spans="1:4">
      <c r="A3" s="4" t="s">
        <v>530</v>
      </c>
      <c r="B3" s="6" t="n">
        <v>819340</v>
      </c>
      <c r="C3" s="6" t="n">
        <v>29980</v>
      </c>
    </row>
    <row r="4" spans="1:4">
      <c r="A4" s="4" t="s">
        <v>531</v>
      </c>
      <c r="B4" s="5" t="n">
        <v>-696113</v>
      </c>
      <c r="C4" s="5" t="n">
        <v>-75361</v>
      </c>
    </row>
    <row r="5" spans="1:4">
      <c r="A5" s="4" t="s">
        <v>532</v>
      </c>
      <c r="B5" s="5" t="n">
        <v>-210647</v>
      </c>
      <c r="C5" s="5" t="n">
        <v>-15176</v>
      </c>
    </row>
    <row r="6" spans="1:4">
      <c r="A6" s="4" t="s">
        <v>533</v>
      </c>
      <c r="B6" s="5" t="n">
        <v>-87420</v>
      </c>
      <c r="C6" s="5" t="n">
        <v>-60557</v>
      </c>
    </row>
    <row r="7" spans="1:4">
      <c r="A7" s="4" t="s">
        <v>534</v>
      </c>
      <c r="B7" s="5" t="n">
        <v>12248541</v>
      </c>
      <c r="D7" s="6" t="n">
        <v>12408907</v>
      </c>
    </row>
    <row r="8" spans="1:4">
      <c r="A8" s="4" t="s">
        <v>535</v>
      </c>
    </row>
    <row r="9" spans="1:4">
      <c r="A9" s="4" t="s">
        <v>530</v>
      </c>
      <c r="B9" s="5" t="n">
        <v>796776</v>
      </c>
      <c r="C9" s="4" t="s">
        <v>37</v>
      </c>
    </row>
    <row r="10" spans="1:4">
      <c r="A10" s="4" t="s">
        <v>531</v>
      </c>
      <c r="B10" s="5" t="n">
        <v>-636239</v>
      </c>
      <c r="C10" s="4" t="s">
        <v>37</v>
      </c>
    </row>
    <row r="11" spans="1:4">
      <c r="A11" s="4" t="s">
        <v>532</v>
      </c>
      <c r="B11" s="5" t="n">
        <v>-200351</v>
      </c>
      <c r="C11" s="4" t="s">
        <v>37</v>
      </c>
    </row>
    <row r="12" spans="1:4">
      <c r="A12" s="4" t="s">
        <v>533</v>
      </c>
      <c r="B12" s="5" t="n">
        <v>-39814</v>
      </c>
      <c r="C12" s="4" t="s">
        <v>37</v>
      </c>
    </row>
    <row r="13" spans="1:4">
      <c r="A13" s="4" t="s">
        <v>534</v>
      </c>
      <c r="B13" s="5" t="n">
        <v>1877771</v>
      </c>
      <c r="D13" s="5" t="n">
        <v>2030090</v>
      </c>
    </row>
    <row r="14" spans="1:4">
      <c r="A14" s="4" t="s">
        <v>274</v>
      </c>
    </row>
    <row r="15" spans="1:4">
      <c r="A15" s="4" t="s">
        <v>530</v>
      </c>
      <c r="B15" s="5" t="n">
        <v>22564</v>
      </c>
      <c r="C15" s="5" t="n">
        <v>29980</v>
      </c>
    </row>
    <row r="16" spans="1:4">
      <c r="A16" s="4" t="s">
        <v>531</v>
      </c>
      <c r="B16" s="5" t="n">
        <v>-59874</v>
      </c>
      <c r="C16" s="5" t="n">
        <v>-75361</v>
      </c>
    </row>
    <row r="17" spans="1:4">
      <c r="A17" s="4" t="s">
        <v>532</v>
      </c>
      <c r="B17" s="5" t="n">
        <v>-10296</v>
      </c>
      <c r="C17" s="5" t="n">
        <v>-15176</v>
      </c>
    </row>
    <row r="18" spans="1:4">
      <c r="A18" s="4" t="s">
        <v>533</v>
      </c>
      <c r="B18" s="5" t="n">
        <v>-47606</v>
      </c>
      <c r="C18" s="6" t="n">
        <v>-60557</v>
      </c>
    </row>
    <row r="19" spans="1:4">
      <c r="A19" s="4" t="s">
        <v>534</v>
      </c>
      <c r="B19" s="6" t="n">
        <v>10370770</v>
      </c>
      <c r="D19" s="6" t="n">
        <v>1037881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36</v>
      </c>
      <c r="B1" s="2" t="s">
        <v>1</v>
      </c>
    </row>
    <row r="2" spans="1:3">
      <c r="B2" s="2" t="s">
        <v>2</v>
      </c>
      <c r="C2" s="2" t="s">
        <v>76</v>
      </c>
    </row>
    <row r="3" spans="1:3">
      <c r="A3" s="4" t="s">
        <v>537</v>
      </c>
      <c r="B3" s="6" t="n">
        <v>819340</v>
      </c>
      <c r="C3" s="6" t="n">
        <v>29980</v>
      </c>
    </row>
    <row r="4" spans="1:3">
      <c r="A4" s="4" t="s">
        <v>538</v>
      </c>
    </row>
    <row r="5" spans="1:3">
      <c r="A5" s="4" t="s">
        <v>537</v>
      </c>
      <c r="B5" s="5" t="n">
        <v>796776</v>
      </c>
      <c r="C5" s="4" t="s">
        <v>37</v>
      </c>
    </row>
    <row r="6" spans="1:3">
      <c r="A6" s="4" t="s">
        <v>539</v>
      </c>
    </row>
    <row r="7" spans="1:3">
      <c r="A7" s="4" t="s">
        <v>537</v>
      </c>
      <c r="B7" s="6" t="n">
        <v>22564</v>
      </c>
      <c r="C7" s="6" t="n">
        <v>2998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76</v>
      </c>
    </row>
    <row r="3" spans="1:3">
      <c r="A3" s="4" t="s">
        <v>541</v>
      </c>
      <c r="C3" s="4" t="s">
        <v>37</v>
      </c>
    </row>
    <row r="4" spans="1:3">
      <c r="A4" s="4" t="s">
        <v>91</v>
      </c>
      <c r="B4" s="4" t="s">
        <v>37</v>
      </c>
      <c r="C4" s="5" t="n">
        <v>-32999330</v>
      </c>
    </row>
    <row r="5" spans="1:3">
      <c r="A5" s="4" t="s">
        <v>94</v>
      </c>
      <c r="B5" s="5" t="n">
        <v>-413600</v>
      </c>
      <c r="C5" s="5" t="n">
        <v>-35146405</v>
      </c>
    </row>
    <row r="6" spans="1:3">
      <c r="A6" s="4" t="s">
        <v>96</v>
      </c>
      <c r="B6" s="6" t="n">
        <v>-457784</v>
      </c>
      <c r="C6" s="6" t="n">
        <v>-35190411</v>
      </c>
    </row>
    <row r="7" spans="1:3">
      <c r="A7" s="4" t="s">
        <v>542</v>
      </c>
      <c r="B7" s="6" t="n">
        <v>0</v>
      </c>
      <c r="C7" s="8" t="n">
        <v>-0.29</v>
      </c>
    </row>
    <row r="8" spans="1:3">
      <c r="A8" s="4" t="s">
        <v>103</v>
      </c>
      <c r="B8" s="6" t="n">
        <v>-469039</v>
      </c>
      <c r="C8" s="6" t="n">
        <v>-35237058</v>
      </c>
    </row>
    <row r="9" spans="1:3">
      <c r="A9" s="4" t="s">
        <v>543</v>
      </c>
    </row>
    <row r="10" spans="1:3">
      <c r="A10" s="4" t="s">
        <v>541</v>
      </c>
      <c r="C10" s="5" t="n">
        <v>27129963</v>
      </c>
    </row>
    <row r="11" spans="1:3">
      <c r="A11" s="4" t="s">
        <v>91</v>
      </c>
      <c r="C11" s="4" t="s">
        <v>37</v>
      </c>
    </row>
    <row r="12" spans="1:3">
      <c r="A12" s="4" t="s">
        <v>94</v>
      </c>
      <c r="C12" s="5" t="n">
        <v>-29277038</v>
      </c>
    </row>
    <row r="13" spans="1:3">
      <c r="A13" s="4" t="s">
        <v>96</v>
      </c>
      <c r="C13" s="6" t="n">
        <v>-29321044</v>
      </c>
    </row>
    <row r="14" spans="1:3">
      <c r="A14" s="4" t="s">
        <v>542</v>
      </c>
      <c r="C14" s="8" t="n">
        <v>-0.24</v>
      </c>
    </row>
    <row r="15" spans="1:3">
      <c r="A15" s="4" t="s">
        <v>103</v>
      </c>
      <c r="C15" s="6" t="n">
        <v>-29367691</v>
      </c>
    </row>
    <row r="16" spans="1:3">
      <c r="A16" s="4" t="s">
        <v>544</v>
      </c>
    </row>
    <row r="17" spans="1:3">
      <c r="A17" s="4" t="s">
        <v>541</v>
      </c>
      <c r="C17" s="5" t="n">
        <v>-27129963</v>
      </c>
    </row>
    <row r="18" spans="1:3">
      <c r="A18" s="4" t="s">
        <v>91</v>
      </c>
      <c r="C18" s="5" t="n">
        <v>32999330</v>
      </c>
    </row>
    <row r="19" spans="1:3">
      <c r="A19" s="4" t="s">
        <v>94</v>
      </c>
      <c r="C19" s="5" t="n">
        <v>-5869367</v>
      </c>
    </row>
    <row r="20" spans="1:3">
      <c r="A20" s="4" t="s">
        <v>96</v>
      </c>
      <c r="C20" s="6" t="n">
        <v>-5869367</v>
      </c>
    </row>
    <row r="21" spans="1:3">
      <c r="A21" s="4" t="s">
        <v>542</v>
      </c>
      <c r="C21" s="8" t="n">
        <v>-0.05</v>
      </c>
    </row>
    <row r="22" spans="1:3">
      <c r="A22" s="4" t="s">
        <v>103</v>
      </c>
      <c r="C22" s="6" t="n">
        <v>-58693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9"/>
    <col customWidth="1" max="2" min="2" width="25"/>
    <col customWidth="1" max="3" min="3" width="22"/>
    <col customWidth="1" max="4" min="4" width="36"/>
    <col customWidth="1" max="5" min="5" width="29"/>
    <col customWidth="1" max="6" min="6" width="48"/>
    <col customWidth="1" max="7" min="7" width="29"/>
    <col customWidth="1" max="8" min="8" width="13"/>
  </cols>
  <sheetData>
    <row r="1" spans="1:8">
      <c r="A1" s="1" t="s">
        <v>105</v>
      </c>
      <c r="B1" s="2" t="s">
        <v>106</v>
      </c>
      <c r="C1" s="2" t="s">
        <v>107</v>
      </c>
      <c r="D1" s="2" t="s">
        <v>108</v>
      </c>
      <c r="E1" s="2" t="s">
        <v>109</v>
      </c>
      <c r="F1" s="2" t="s">
        <v>110</v>
      </c>
      <c r="G1" s="2" t="s">
        <v>111</v>
      </c>
      <c r="H1" s="2" t="s">
        <v>112</v>
      </c>
    </row>
    <row r="2" spans="1:8">
      <c r="A2" s="4" t="s">
        <v>113</v>
      </c>
      <c r="B2" s="6" t="n">
        <v>197</v>
      </c>
      <c r="C2" s="6" t="n">
        <v>111698</v>
      </c>
      <c r="D2" s="6" t="n">
        <v>22730974</v>
      </c>
      <c r="E2" s="4" t="s">
        <v>37</v>
      </c>
      <c r="F2" s="4" t="s">
        <v>37</v>
      </c>
      <c r="G2" s="6" t="n">
        <v>-11323383</v>
      </c>
      <c r="H2" s="6" t="n">
        <v>11519486</v>
      </c>
    </row>
    <row r="3" spans="1:8">
      <c r="A3" s="4" t="s">
        <v>114</v>
      </c>
      <c r="B3" s="5" t="n">
        <v>197100</v>
      </c>
      <c r="C3" s="5" t="n">
        <v>111698222</v>
      </c>
    </row>
    <row r="4" spans="1:8">
      <c r="A4" s="4" t="s">
        <v>115</v>
      </c>
      <c r="B4" s="6" t="n">
        <v>2</v>
      </c>
      <c r="C4" s="4" t="s">
        <v>37</v>
      </c>
      <c r="D4" s="5" t="n">
        <v>19998</v>
      </c>
      <c r="E4" s="4" t="s">
        <v>37</v>
      </c>
      <c r="F4" s="4" t="s">
        <v>37</v>
      </c>
      <c r="G4" s="4" t="s">
        <v>37</v>
      </c>
      <c r="H4" s="5" t="n">
        <v>20000</v>
      </c>
    </row>
    <row r="5" spans="1:8">
      <c r="A5" s="4" t="s">
        <v>116</v>
      </c>
      <c r="B5" s="5" t="n">
        <v>2000</v>
      </c>
      <c r="C5" s="4" t="s">
        <v>37</v>
      </c>
    </row>
    <row r="6" spans="1:8">
      <c r="A6" s="4" t="s">
        <v>117</v>
      </c>
      <c r="B6" s="4" t="s">
        <v>37</v>
      </c>
      <c r="C6" s="6" t="n">
        <v>1167</v>
      </c>
      <c r="D6" s="5" t="n">
        <v>148833</v>
      </c>
      <c r="E6" s="5" t="n">
        <v>22500</v>
      </c>
      <c r="F6" s="4" t="s">
        <v>37</v>
      </c>
      <c r="G6" s="4" t="s">
        <v>37</v>
      </c>
      <c r="H6" s="5" t="n">
        <v>172500</v>
      </c>
    </row>
    <row r="7" spans="1:8">
      <c r="A7" s="4" t="s">
        <v>118</v>
      </c>
      <c r="B7" s="4" t="s">
        <v>37</v>
      </c>
      <c r="C7" s="5" t="n">
        <v>1166667</v>
      </c>
    </row>
    <row r="8" spans="1:8">
      <c r="A8" s="4" t="s">
        <v>119</v>
      </c>
      <c r="B8" s="4" t="s">
        <v>37</v>
      </c>
      <c r="C8" s="6" t="n">
        <v>2100</v>
      </c>
      <c r="D8" s="5" t="n">
        <v>199165</v>
      </c>
      <c r="E8" s="4" t="s">
        <v>37</v>
      </c>
      <c r="F8" s="4" t="s">
        <v>37</v>
      </c>
      <c r="G8" s="4" t="s">
        <v>37</v>
      </c>
      <c r="H8" s="5" t="n">
        <v>201265</v>
      </c>
    </row>
    <row r="9" spans="1:8">
      <c r="A9" s="4" t="s">
        <v>120</v>
      </c>
      <c r="B9" s="4" t="s">
        <v>37</v>
      </c>
      <c r="C9" s="5" t="n">
        <v>2100000</v>
      </c>
    </row>
    <row r="10" spans="1:8">
      <c r="A10" s="4" t="s">
        <v>121</v>
      </c>
      <c r="B10" s="4" t="s">
        <v>37</v>
      </c>
      <c r="C10" s="6" t="n">
        <v>716</v>
      </c>
      <c r="D10" s="5" t="n">
        <v>254254</v>
      </c>
      <c r="E10" s="4" t="s">
        <v>37</v>
      </c>
      <c r="F10" s="4" t="s">
        <v>37</v>
      </c>
      <c r="G10" s="4" t="s">
        <v>37</v>
      </c>
      <c r="H10" s="5" t="n">
        <v>254970</v>
      </c>
    </row>
    <row r="11" spans="1:8">
      <c r="A11" s="4" t="s">
        <v>122</v>
      </c>
      <c r="B11" s="4" t="s">
        <v>37</v>
      </c>
      <c r="C11" s="5" t="n">
        <v>716209</v>
      </c>
    </row>
    <row r="12" spans="1:8">
      <c r="A12" s="4" t="s">
        <v>123</v>
      </c>
      <c r="B12" s="4" t="s">
        <v>37</v>
      </c>
      <c r="C12" s="6" t="n">
        <v>600</v>
      </c>
      <c r="D12" s="5" t="n">
        <v>1573584</v>
      </c>
      <c r="E12" s="4" t="s">
        <v>37</v>
      </c>
      <c r="F12" s="4" t="s">
        <v>37</v>
      </c>
      <c r="G12" s="4" t="s">
        <v>37</v>
      </c>
      <c r="H12" s="5" t="n">
        <v>1574184</v>
      </c>
    </row>
    <row r="13" spans="1:8">
      <c r="A13" s="4" t="s">
        <v>124</v>
      </c>
      <c r="B13" s="4" t="s">
        <v>37</v>
      </c>
      <c r="C13" s="5" t="n">
        <v>600000</v>
      </c>
    </row>
    <row r="14" spans="1:8">
      <c r="A14" s="4" t="s">
        <v>125</v>
      </c>
      <c r="B14" s="4" t="s">
        <v>37</v>
      </c>
      <c r="C14" s="6" t="n">
        <v>106157</v>
      </c>
      <c r="D14" s="5" t="n">
        <v>34500931</v>
      </c>
      <c r="E14" s="4" t="s">
        <v>37</v>
      </c>
      <c r="F14" s="4" t="s">
        <v>37</v>
      </c>
      <c r="G14" s="4" t="s">
        <v>37</v>
      </c>
      <c r="H14" s="5" t="n">
        <v>34607088</v>
      </c>
    </row>
    <row r="15" spans="1:8">
      <c r="A15" s="4" t="s">
        <v>126</v>
      </c>
      <c r="B15" s="4" t="s">
        <v>37</v>
      </c>
      <c r="C15" s="5" t="n">
        <v>106156712</v>
      </c>
    </row>
    <row r="16" spans="1:8">
      <c r="A16" s="4" t="s">
        <v>127</v>
      </c>
      <c r="B16" s="4" t="s">
        <v>37</v>
      </c>
      <c r="C16" s="4" t="s">
        <v>37</v>
      </c>
      <c r="D16" s="5" t="n">
        <v>103633</v>
      </c>
      <c r="E16" s="4" t="s">
        <v>37</v>
      </c>
      <c r="F16" s="4" t="s">
        <v>37</v>
      </c>
      <c r="G16" s="4" t="s">
        <v>37</v>
      </c>
      <c r="H16" s="5" t="n">
        <v>103633</v>
      </c>
    </row>
    <row r="17" spans="1:8">
      <c r="A17" s="4" t="s">
        <v>95</v>
      </c>
      <c r="B17" s="4" t="s">
        <v>37</v>
      </c>
      <c r="C17" s="4" t="s">
        <v>37</v>
      </c>
      <c r="D17" s="4" t="s">
        <v>37</v>
      </c>
      <c r="E17" s="4" t="s">
        <v>37</v>
      </c>
      <c r="F17" s="4" t="s">
        <v>37</v>
      </c>
      <c r="G17" s="5" t="n">
        <v>-44006</v>
      </c>
      <c r="H17" s="5" t="n">
        <v>-44006</v>
      </c>
    </row>
    <row r="18" spans="1:8">
      <c r="A18" s="4" t="s">
        <v>128</v>
      </c>
      <c r="B18" s="4" t="s">
        <v>37</v>
      </c>
      <c r="C18" s="4" t="s">
        <v>37</v>
      </c>
      <c r="D18" s="4" t="s">
        <v>37</v>
      </c>
      <c r="E18" s="4" t="s">
        <v>37</v>
      </c>
      <c r="F18" s="5" t="n">
        <v>-46647</v>
      </c>
      <c r="G18" s="4" t="s">
        <v>37</v>
      </c>
      <c r="H18" s="5" t="n">
        <v>-46647</v>
      </c>
    </row>
    <row r="19" spans="1:8">
      <c r="A19" s="4" t="s">
        <v>94</v>
      </c>
      <c r="B19" s="4" t="s">
        <v>37</v>
      </c>
      <c r="C19" s="4" t="s">
        <v>37</v>
      </c>
      <c r="D19" s="4" t="s">
        <v>37</v>
      </c>
      <c r="E19" s="4" t="s">
        <v>37</v>
      </c>
      <c r="F19" s="4" t="s">
        <v>37</v>
      </c>
      <c r="G19" s="5" t="n">
        <v>-35146405</v>
      </c>
      <c r="H19" s="5" t="n">
        <v>-35146405</v>
      </c>
    </row>
    <row r="20" spans="1:8">
      <c r="A20" s="4" t="s">
        <v>129</v>
      </c>
      <c r="B20" s="6" t="n">
        <v>199</v>
      </c>
      <c r="C20" s="6" t="n">
        <v>222438</v>
      </c>
      <c r="D20" s="5" t="n">
        <v>59531372</v>
      </c>
      <c r="E20" s="5" t="n">
        <v>22500</v>
      </c>
      <c r="F20" s="5" t="n">
        <v>-46647</v>
      </c>
      <c r="G20" s="5" t="n">
        <v>-46513794</v>
      </c>
      <c r="H20" s="5" t="n">
        <v>13216068</v>
      </c>
    </row>
    <row r="21" spans="1:8">
      <c r="A21" s="4" t="s">
        <v>130</v>
      </c>
      <c r="B21" s="5" t="n">
        <v>199100</v>
      </c>
      <c r="C21" s="5" t="n">
        <v>222437810</v>
      </c>
    </row>
    <row r="22" spans="1:8">
      <c r="A22" s="4" t="s">
        <v>131</v>
      </c>
      <c r="B22" s="6" t="n">
        <v>199</v>
      </c>
      <c r="C22" s="6" t="n">
        <v>162674</v>
      </c>
      <c r="D22" s="5" t="n">
        <v>57253595</v>
      </c>
      <c r="E22" s="4" t="s">
        <v>37</v>
      </c>
      <c r="F22" s="5" t="n">
        <v>8273</v>
      </c>
      <c r="G22" s="5" t="n">
        <v>-49531272</v>
      </c>
      <c r="H22" s="5" t="n">
        <v>7893469</v>
      </c>
    </row>
    <row r="23" spans="1:8">
      <c r="A23" s="4" t="s">
        <v>132</v>
      </c>
      <c r="B23" s="5" t="n">
        <v>199100</v>
      </c>
      <c r="C23" s="5" t="n">
        <v>162673726</v>
      </c>
    </row>
    <row r="24" spans="1:8">
      <c r="A24" s="4" t="s">
        <v>123</v>
      </c>
      <c r="B24" s="4" t="s">
        <v>37</v>
      </c>
      <c r="C24" s="4" t="s">
        <v>37</v>
      </c>
      <c r="D24" s="5" t="n">
        <v>121680</v>
      </c>
      <c r="E24" s="4" t="s">
        <v>37</v>
      </c>
      <c r="F24" s="4" t="s">
        <v>37</v>
      </c>
      <c r="G24" s="4" t="s">
        <v>37</v>
      </c>
      <c r="H24" s="5" t="n">
        <v>121680</v>
      </c>
    </row>
    <row r="25" spans="1:8">
      <c r="A25" s="4" t="s">
        <v>133</v>
      </c>
      <c r="B25" s="4" t="s">
        <v>37</v>
      </c>
      <c r="C25" s="4" t="s">
        <v>37</v>
      </c>
      <c r="D25" s="5" t="n">
        <v>15904</v>
      </c>
      <c r="E25" s="4" t="s">
        <v>37</v>
      </c>
      <c r="F25" s="4" t="s">
        <v>37</v>
      </c>
      <c r="G25" s="4" t="s">
        <v>37</v>
      </c>
      <c r="H25" s="5" t="n">
        <v>15904</v>
      </c>
    </row>
    <row r="26" spans="1:8">
      <c r="A26" s="4" t="s">
        <v>95</v>
      </c>
      <c r="B26" s="4" t="s">
        <v>37</v>
      </c>
      <c r="C26" s="4" t="s">
        <v>37</v>
      </c>
      <c r="D26" s="4" t="s">
        <v>37</v>
      </c>
      <c r="E26" s="4" t="s">
        <v>37</v>
      </c>
      <c r="F26" s="4" t="s">
        <v>37</v>
      </c>
      <c r="G26" s="5" t="n">
        <v>-44184</v>
      </c>
      <c r="H26" s="5" t="n">
        <v>-44184</v>
      </c>
    </row>
    <row r="27" spans="1:8">
      <c r="A27" s="4" t="s">
        <v>128</v>
      </c>
      <c r="B27" s="4" t="s">
        <v>37</v>
      </c>
      <c r="C27" s="4" t="s">
        <v>37</v>
      </c>
      <c r="D27" s="4" t="s">
        <v>37</v>
      </c>
      <c r="E27" s="4" t="s">
        <v>37</v>
      </c>
      <c r="F27" s="5" t="n">
        <v>-11255</v>
      </c>
      <c r="G27" s="4" t="s">
        <v>37</v>
      </c>
      <c r="H27" s="5" t="n">
        <v>-11255</v>
      </c>
    </row>
    <row r="28" spans="1:8">
      <c r="A28" s="4" t="s">
        <v>94</v>
      </c>
      <c r="B28" s="4" t="s">
        <v>37</v>
      </c>
      <c r="C28" s="4" t="s">
        <v>37</v>
      </c>
      <c r="D28" s="4" t="s">
        <v>37</v>
      </c>
      <c r="E28" s="4" t="s">
        <v>37</v>
      </c>
      <c r="F28" s="4" t="s">
        <v>37</v>
      </c>
      <c r="G28" s="5" t="n">
        <v>-413600</v>
      </c>
      <c r="H28" s="5" t="n">
        <v>-413600</v>
      </c>
    </row>
    <row r="29" spans="1:8">
      <c r="A29" s="4" t="s">
        <v>134</v>
      </c>
      <c r="B29" s="6" t="n">
        <v>199</v>
      </c>
      <c r="C29" s="6" t="n">
        <v>162674</v>
      </c>
      <c r="D29" s="6" t="n">
        <v>57391179</v>
      </c>
      <c r="E29" s="4" t="s">
        <v>37</v>
      </c>
      <c r="F29" s="6" t="n">
        <v>-2982</v>
      </c>
      <c r="G29" s="6" t="n">
        <v>-49989056</v>
      </c>
      <c r="H29" s="6" t="n">
        <v>7562014</v>
      </c>
    </row>
    <row r="30" spans="1:8">
      <c r="A30" s="4" t="s">
        <v>135</v>
      </c>
      <c r="B30" s="5" t="n">
        <v>199100</v>
      </c>
      <c r="C30" s="5" t="n">
        <v>1626737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5</v>
      </c>
      <c r="B1" s="2" t="s">
        <v>2</v>
      </c>
      <c r="C1" s="2" t="s">
        <v>33</v>
      </c>
      <c r="D1" s="2" t="s">
        <v>76</v>
      </c>
      <c r="E1" s="2" t="s">
        <v>546</v>
      </c>
    </row>
    <row r="2" spans="1:5">
      <c r="A2" s="4" t="s">
        <v>62</v>
      </c>
      <c r="B2" s="6" t="n">
        <v>-49989056</v>
      </c>
      <c r="C2" s="6" t="n">
        <v>-49531272</v>
      </c>
      <c r="D2" s="6" t="n">
        <v>-46513794</v>
      </c>
    </row>
    <row r="3" spans="1:5">
      <c r="A3" s="4" t="s">
        <v>547</v>
      </c>
      <c r="B3" s="6" t="n">
        <v>7562014</v>
      </c>
      <c r="C3" s="6" t="n">
        <v>7893469</v>
      </c>
      <c r="D3" s="5" t="n">
        <v>13216068</v>
      </c>
      <c r="E3" s="6" t="n">
        <v>11519486</v>
      </c>
    </row>
    <row r="4" spans="1:5">
      <c r="A4" s="4" t="s">
        <v>543</v>
      </c>
    </row>
    <row r="5" spans="1:5">
      <c r="A5" s="4" t="s">
        <v>62</v>
      </c>
      <c r="D5" s="5" t="n">
        <v>-40644427</v>
      </c>
    </row>
    <row r="6" spans="1:5">
      <c r="A6" s="4" t="s">
        <v>547</v>
      </c>
      <c r="D6" s="5" t="n">
        <v>19085435</v>
      </c>
    </row>
    <row r="7" spans="1:5">
      <c r="A7" s="4" t="s">
        <v>544</v>
      </c>
    </row>
    <row r="8" spans="1:5">
      <c r="A8" s="4" t="s">
        <v>62</v>
      </c>
      <c r="D8" s="5" t="n">
        <v>-5869367</v>
      </c>
    </row>
    <row r="9" spans="1:5">
      <c r="A9" s="4" t="s">
        <v>547</v>
      </c>
      <c r="D9" s="6" t="n">
        <v>-586936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76</v>
      </c>
    </row>
    <row r="3" spans="1:3">
      <c r="A3" s="4" t="s">
        <v>94</v>
      </c>
      <c r="B3" s="6" t="n">
        <v>-413600</v>
      </c>
      <c r="C3" s="6" t="n">
        <v>-35146405</v>
      </c>
    </row>
    <row r="4" spans="1:3">
      <c r="A4" s="4" t="s">
        <v>541</v>
      </c>
      <c r="C4" s="4" t="s">
        <v>37</v>
      </c>
    </row>
    <row r="5" spans="1:3">
      <c r="A5" s="4" t="s">
        <v>91</v>
      </c>
      <c r="B5" s="4" t="s">
        <v>37</v>
      </c>
      <c r="C5" s="5" t="n">
        <v>-32999330</v>
      </c>
    </row>
    <row r="6" spans="1:3">
      <c r="A6" s="4" t="s">
        <v>543</v>
      </c>
    </row>
    <row r="7" spans="1:3">
      <c r="A7" s="4" t="s">
        <v>94</v>
      </c>
      <c r="C7" s="5" t="n">
        <v>-29277038</v>
      </c>
    </row>
    <row r="8" spans="1:3">
      <c r="A8" s="4" t="s">
        <v>541</v>
      </c>
      <c r="C8" s="5" t="n">
        <v>27129963</v>
      </c>
    </row>
    <row r="9" spans="1:3">
      <c r="A9" s="4" t="s">
        <v>91</v>
      </c>
      <c r="C9" s="4" t="s">
        <v>37</v>
      </c>
    </row>
    <row r="10" spans="1:3">
      <c r="A10" s="4" t="s">
        <v>544</v>
      </c>
    </row>
    <row r="11" spans="1:3">
      <c r="A11" s="4" t="s">
        <v>94</v>
      </c>
      <c r="C11" s="5" t="n">
        <v>-5869367</v>
      </c>
    </row>
    <row r="12" spans="1:3">
      <c r="A12" s="4" t="s">
        <v>541</v>
      </c>
      <c r="C12" s="5" t="n">
        <v>-27129963</v>
      </c>
    </row>
    <row r="13" spans="1:3">
      <c r="A13" s="4" t="s">
        <v>91</v>
      </c>
      <c r="C13" s="6" t="n">
        <v>3299933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s>
  <sheetData>
    <row r="1" spans="1:8">
      <c r="A1" s="1" t="s">
        <v>549</v>
      </c>
      <c r="B1" s="2" t="s">
        <v>550</v>
      </c>
      <c r="C1" s="2" t="s">
        <v>551</v>
      </c>
      <c r="D1" s="2" t="s">
        <v>552</v>
      </c>
      <c r="E1" s="2" t="s">
        <v>553</v>
      </c>
      <c r="F1" s="2" t="s">
        <v>554</v>
      </c>
      <c r="G1" s="2" t="s">
        <v>555</v>
      </c>
      <c r="H1" s="2" t="s">
        <v>556</v>
      </c>
    </row>
    <row r="2" spans="1:8">
      <c r="A2" s="4" t="s">
        <v>557</v>
      </c>
    </row>
    <row r="3" spans="1:8">
      <c r="A3" s="4" t="s">
        <v>558</v>
      </c>
      <c r="B3" s="6" t="n">
        <v>25000</v>
      </c>
    </row>
    <row r="4" spans="1:8">
      <c r="A4" s="4" t="s">
        <v>559</v>
      </c>
    </row>
    <row r="5" spans="1:8">
      <c r="A5" s="4" t="s">
        <v>560</v>
      </c>
      <c r="E5" s="5" t="n">
        <v>3750000</v>
      </c>
    </row>
    <row r="6" spans="1:8">
      <c r="A6" s="4" t="s">
        <v>561</v>
      </c>
      <c r="E6" s="8" t="n">
        <v>0.1</v>
      </c>
    </row>
    <row r="7" spans="1:8">
      <c r="A7" s="4" t="s">
        <v>562</v>
      </c>
      <c r="E7" s="6" t="n">
        <v>150000</v>
      </c>
    </row>
    <row r="8" spans="1:8">
      <c r="A8" s="4" t="s">
        <v>563</v>
      </c>
      <c r="E8" s="5" t="n">
        <v>1875000</v>
      </c>
    </row>
    <row r="9" spans="1:8">
      <c r="A9" s="4" t="s">
        <v>564</v>
      </c>
      <c r="E9" s="4" t="s">
        <v>565</v>
      </c>
    </row>
    <row r="10" spans="1:8">
      <c r="A10" s="4" t="s">
        <v>566</v>
      </c>
    </row>
    <row r="11" spans="1:8">
      <c r="A11" s="4" t="s">
        <v>560</v>
      </c>
      <c r="H11" s="5" t="n">
        <v>8250000</v>
      </c>
    </row>
    <row r="12" spans="1:8">
      <c r="A12" s="4" t="s">
        <v>561</v>
      </c>
      <c r="H12" s="8" t="n">
        <v>0.1</v>
      </c>
    </row>
    <row r="13" spans="1:8">
      <c r="A13" s="4" t="s">
        <v>567</v>
      </c>
    </row>
    <row r="14" spans="1:8">
      <c r="A14" s="4" t="s">
        <v>528</v>
      </c>
      <c r="H14" s="4" t="s">
        <v>405</v>
      </c>
    </row>
    <row r="15" spans="1:8">
      <c r="A15" s="4" t="s">
        <v>568</v>
      </c>
    </row>
    <row r="16" spans="1:8">
      <c r="A16" s="4" t="s">
        <v>528</v>
      </c>
      <c r="H16" s="4" t="s">
        <v>522</v>
      </c>
    </row>
    <row r="17" spans="1:8">
      <c r="A17" s="4" t="s">
        <v>569</v>
      </c>
    </row>
    <row r="18" spans="1:8">
      <c r="A18" s="4" t="s">
        <v>570</v>
      </c>
      <c r="G18" s="4" t="s">
        <v>571</v>
      </c>
    </row>
    <row r="19" spans="1:8">
      <c r="A19" s="4" t="s">
        <v>572</v>
      </c>
      <c r="G19" s="4" t="s">
        <v>573</v>
      </c>
    </row>
    <row r="20" spans="1:8">
      <c r="A20" s="4" t="s">
        <v>558</v>
      </c>
      <c r="C20" s="6" t="n">
        <v>355000</v>
      </c>
      <c r="D20" s="6" t="n">
        <v>155000</v>
      </c>
      <c r="F20" s="6" t="n">
        <v>400000</v>
      </c>
    </row>
    <row r="21" spans="1:8">
      <c r="A21" s="4" t="s">
        <v>574</v>
      </c>
      <c r="F21" s="6" t="n">
        <v>2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36</v>
      </c>
      <c r="B1" s="2" t="s">
        <v>1</v>
      </c>
      <c r="D1" s="2" t="s">
        <v>137</v>
      </c>
    </row>
    <row r="2" spans="1:4">
      <c r="B2" s="2" t="s">
        <v>2</v>
      </c>
      <c r="C2" s="2" t="s">
        <v>76</v>
      </c>
      <c r="D2" s="2" t="s">
        <v>33</v>
      </c>
    </row>
    <row r="3" spans="1:4">
      <c r="A3" s="3" t="s">
        <v>138</v>
      </c>
    </row>
    <row r="4" spans="1:4">
      <c r="A4" s="4" t="s">
        <v>94</v>
      </c>
      <c r="B4" s="6" t="n">
        <v>-413600</v>
      </c>
      <c r="C4" s="6" t="n">
        <v>-35146405</v>
      </c>
    </row>
    <row r="5" spans="1:4">
      <c r="A5" s="3" t="s">
        <v>139</v>
      </c>
    </row>
    <row r="6" spans="1:4">
      <c r="A6" s="4" t="s">
        <v>140</v>
      </c>
      <c r="B6" s="5" t="n">
        <v>205215</v>
      </c>
      <c r="C6" s="5" t="n">
        <v>19157</v>
      </c>
    </row>
    <row r="7" spans="1:4">
      <c r="A7" s="4" t="s">
        <v>141</v>
      </c>
      <c r="B7" s="5" t="n">
        <v>9479</v>
      </c>
      <c r="C7" s="5" t="n">
        <v>5639</v>
      </c>
      <c r="D7" s="6" t="n">
        <v>27971</v>
      </c>
    </row>
    <row r="8" spans="1:4">
      <c r="A8" s="4" t="s">
        <v>89</v>
      </c>
      <c r="B8" s="5" t="n">
        <v>-19075</v>
      </c>
      <c r="C8" s="4" t="s">
        <v>37</v>
      </c>
      <c r="D8" s="5" t="n">
        <v>-7001</v>
      </c>
    </row>
    <row r="9" spans="1:4">
      <c r="A9" s="4" t="s">
        <v>133</v>
      </c>
      <c r="B9" s="5" t="n">
        <v>15904</v>
      </c>
      <c r="C9" s="4" t="s">
        <v>37</v>
      </c>
    </row>
    <row r="10" spans="1:4">
      <c r="A10" s="4" t="s">
        <v>123</v>
      </c>
      <c r="B10" s="5" t="n">
        <v>121680</v>
      </c>
      <c r="C10" s="5" t="n">
        <v>1574185</v>
      </c>
    </row>
    <row r="11" spans="1:4">
      <c r="A11" s="4" t="s">
        <v>91</v>
      </c>
      <c r="B11" s="4" t="s">
        <v>37</v>
      </c>
      <c r="C11" s="5" t="n">
        <v>32999330</v>
      </c>
    </row>
    <row r="12" spans="1:4">
      <c r="A12" s="4" t="s">
        <v>92</v>
      </c>
      <c r="B12" s="4" t="s">
        <v>37</v>
      </c>
      <c r="C12" s="5" t="n">
        <v>203349</v>
      </c>
    </row>
    <row r="13" spans="1:4">
      <c r="A13" s="4" t="s">
        <v>142</v>
      </c>
      <c r="B13" s="4" t="s">
        <v>37</v>
      </c>
      <c r="C13" s="5" t="n">
        <v>103632</v>
      </c>
    </row>
    <row r="14" spans="1:4">
      <c r="A14" s="4" t="s">
        <v>143</v>
      </c>
      <c r="B14" s="5" t="n">
        <v>-25269</v>
      </c>
      <c r="C14" s="5" t="n">
        <v>-53338</v>
      </c>
    </row>
    <row r="15" spans="1:4">
      <c r="A15" s="3" t="s">
        <v>144</v>
      </c>
    </row>
    <row r="16" spans="1:4">
      <c r="A16" s="4" t="s">
        <v>36</v>
      </c>
      <c r="B16" s="5" t="n">
        <v>-225046</v>
      </c>
      <c r="C16" s="5" t="n">
        <v>-31268</v>
      </c>
    </row>
    <row r="17" spans="1:4">
      <c r="A17" s="4" t="s">
        <v>38</v>
      </c>
      <c r="B17" s="5" t="n">
        <v>2637</v>
      </c>
      <c r="C17" s="5" t="n">
        <v>-634</v>
      </c>
    </row>
    <row r="18" spans="1:4">
      <c r="A18" s="4" t="s">
        <v>47</v>
      </c>
      <c r="B18" s="5" t="n">
        <v>101482</v>
      </c>
      <c r="C18" s="5" t="n">
        <v>17278</v>
      </c>
    </row>
    <row r="19" spans="1:4">
      <c r="A19" s="4" t="s">
        <v>48</v>
      </c>
      <c r="B19" s="5" t="n">
        <v>272</v>
      </c>
      <c r="C19" s="4" t="s">
        <v>37</v>
      </c>
    </row>
    <row r="20" spans="1:4">
      <c r="A20" s="4" t="s">
        <v>49</v>
      </c>
      <c r="B20" s="5" t="n">
        <v>-44765</v>
      </c>
      <c r="C20" s="4" t="s">
        <v>37</v>
      </c>
    </row>
    <row r="21" spans="1:4">
      <c r="A21" s="4" t="s">
        <v>50</v>
      </c>
      <c r="B21" s="5" t="n">
        <v>80803</v>
      </c>
      <c r="C21" s="4" t="s">
        <v>37</v>
      </c>
    </row>
    <row r="22" spans="1:4">
      <c r="A22" s="4" t="s">
        <v>145</v>
      </c>
      <c r="B22" s="5" t="n">
        <v>-190283</v>
      </c>
      <c r="C22" s="5" t="n">
        <v>-309075</v>
      </c>
    </row>
    <row r="23" spans="1:4">
      <c r="A23" s="3" t="s">
        <v>146</v>
      </c>
    </row>
    <row r="24" spans="1:4">
      <c r="A24" s="4" t="s">
        <v>147</v>
      </c>
      <c r="B24" s="5" t="n">
        <v>120000</v>
      </c>
      <c r="C24" s="4" t="s">
        <v>37</v>
      </c>
    </row>
    <row r="25" spans="1:4">
      <c r="A25" s="4" t="s">
        <v>148</v>
      </c>
      <c r="B25" s="4" t="s">
        <v>37</v>
      </c>
      <c r="C25" s="5" t="n">
        <v>3784</v>
      </c>
    </row>
    <row r="26" spans="1:4">
      <c r="A26" s="4" t="s">
        <v>149</v>
      </c>
      <c r="B26" s="5" t="n">
        <v>120000</v>
      </c>
      <c r="C26" s="5" t="n">
        <v>3784</v>
      </c>
    </row>
    <row r="27" spans="1:4">
      <c r="A27" s="3" t="s">
        <v>150</v>
      </c>
    </row>
    <row r="28" spans="1:4">
      <c r="A28" s="4" t="s">
        <v>151</v>
      </c>
      <c r="B28" s="5" t="n">
        <v>88125</v>
      </c>
      <c r="C28" s="4" t="s">
        <v>37</v>
      </c>
    </row>
    <row r="29" spans="1:4">
      <c r="A29" s="4" t="s">
        <v>152</v>
      </c>
      <c r="B29" s="5" t="n">
        <v>-1743</v>
      </c>
      <c r="C29" s="4" t="s">
        <v>37</v>
      </c>
    </row>
    <row r="30" spans="1:4">
      <c r="A30" s="4" t="s">
        <v>153</v>
      </c>
      <c r="B30" s="5" t="n">
        <v>137136</v>
      </c>
      <c r="C30" s="4" t="s">
        <v>37</v>
      </c>
    </row>
    <row r="31" spans="1:4">
      <c r="A31" s="4" t="s">
        <v>154</v>
      </c>
      <c r="B31" s="5" t="n">
        <v>-156330</v>
      </c>
      <c r="C31" s="5" t="n">
        <v>-49295</v>
      </c>
    </row>
    <row r="32" spans="1:4">
      <c r="A32" s="4" t="s">
        <v>155</v>
      </c>
      <c r="B32" s="4" t="s">
        <v>37</v>
      </c>
      <c r="C32" s="5" t="n">
        <v>22500</v>
      </c>
    </row>
    <row r="33" spans="1:4">
      <c r="A33" s="4" t="s">
        <v>156</v>
      </c>
      <c r="B33" s="4" t="s">
        <v>37</v>
      </c>
      <c r="C33" s="5" t="n">
        <v>238675</v>
      </c>
    </row>
    <row r="34" spans="1:4">
      <c r="A34" s="4" t="s">
        <v>157</v>
      </c>
      <c r="B34" s="4" t="s">
        <v>37</v>
      </c>
      <c r="C34" s="5" t="n">
        <v>20000</v>
      </c>
    </row>
    <row r="35" spans="1:4">
      <c r="A35" s="4" t="s">
        <v>158</v>
      </c>
      <c r="B35" s="5" t="n">
        <v>67188</v>
      </c>
      <c r="C35" s="5" t="n">
        <v>231880</v>
      </c>
    </row>
    <row r="36" spans="1:4">
      <c r="A36" s="4" t="s">
        <v>159</v>
      </c>
      <c r="B36" s="4" t="s">
        <v>37</v>
      </c>
      <c r="C36" s="5" t="n">
        <v>34</v>
      </c>
    </row>
    <row r="37" spans="1:4">
      <c r="A37" s="4" t="s">
        <v>160</v>
      </c>
      <c r="B37" s="5" t="n">
        <v>-3095</v>
      </c>
      <c r="C37" s="5" t="n">
        <v>-73377</v>
      </c>
    </row>
    <row r="38" spans="1:4">
      <c r="A38" s="4" t="s">
        <v>161</v>
      </c>
      <c r="B38" s="5" t="n">
        <v>13779</v>
      </c>
      <c r="C38" s="5" t="n">
        <v>82593</v>
      </c>
      <c r="D38" s="5" t="n">
        <v>82593</v>
      </c>
    </row>
    <row r="39" spans="1:4">
      <c r="A39" s="4" t="s">
        <v>162</v>
      </c>
      <c r="B39" s="5" t="n">
        <v>10684</v>
      </c>
      <c r="C39" s="5" t="n">
        <v>9216</v>
      </c>
      <c r="D39" s="6" t="n">
        <v>13779</v>
      </c>
    </row>
    <row r="40" spans="1:4">
      <c r="A40" s="3" t="s">
        <v>163</v>
      </c>
    </row>
    <row r="41" spans="1:4">
      <c r="A41" s="4" t="s">
        <v>164</v>
      </c>
      <c r="B41" s="5" t="n">
        <v>309</v>
      </c>
      <c r="C41" s="5" t="n">
        <v>376</v>
      </c>
    </row>
    <row r="42" spans="1:4">
      <c r="A42" s="4" t="s">
        <v>165</v>
      </c>
      <c r="B42" s="4" t="s">
        <v>37</v>
      </c>
      <c r="C42" s="4" t="s">
        <v>37</v>
      </c>
    </row>
    <row r="43" spans="1:4">
      <c r="A43" s="3" t="s">
        <v>166</v>
      </c>
    </row>
    <row r="44" spans="1:4">
      <c r="A44" s="4" t="s">
        <v>167</v>
      </c>
      <c r="B44" s="4" t="s">
        <v>37</v>
      </c>
      <c r="C44" s="5" t="n">
        <v>34607088</v>
      </c>
    </row>
    <row r="45" spans="1:4">
      <c r="A45" s="4" t="s">
        <v>168</v>
      </c>
      <c r="B45" s="4" t="s">
        <v>37</v>
      </c>
      <c r="C45" s="5" t="n">
        <v>61621</v>
      </c>
    </row>
    <row r="46" spans="1:4">
      <c r="A46" s="4" t="s">
        <v>169</v>
      </c>
      <c r="B46" s="4" t="s">
        <v>37</v>
      </c>
      <c r="C46" s="5" t="n">
        <v>102590</v>
      </c>
    </row>
    <row r="47" spans="1:4">
      <c r="A47" s="4" t="s">
        <v>170</v>
      </c>
      <c r="B47" s="6" t="n">
        <v>44184</v>
      </c>
      <c r="C47" s="6" t="n">
        <v>440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2</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2T12:16:13Z</dcterms:created>
  <dcterms:modified xmlns:dcterms="http://purl.org/dc/terms/" xmlns:xsi="http://www.w3.org/2001/XMLSchema-instance" xsi:type="dcterms:W3CDTF">2020-01-02T12:16:13Z</dcterms:modified>
</cp:coreProperties>
</file>